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Accrued Sales Deductions" sheetId="14" state="visible" r:id="rId14"/>
    <sheet xmlns:r="http://schemas.openxmlformats.org/officeDocument/2006/relationships" name="Convertible Senior Notes" sheetId="15" state="visible" r:id="rId15"/>
    <sheet xmlns:r="http://schemas.openxmlformats.org/officeDocument/2006/relationships" name="Summary Stockholders' Equity" sheetId="16" state="visible" r:id="rId16"/>
    <sheet xmlns:r="http://schemas.openxmlformats.org/officeDocument/2006/relationships" name="Share-Based Payme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llaboration Agreemen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Accrued Sales Deductions (Table" sheetId="30" state="visible" r:id="rId30"/>
    <sheet xmlns:r="http://schemas.openxmlformats.org/officeDocument/2006/relationships" name="Convertible Senior Notes (Table" sheetId="31" state="visible" r:id="rId31"/>
    <sheet xmlns:r="http://schemas.openxmlformats.org/officeDocument/2006/relationships" name="Summary Stockholders' Equity (T" sheetId="32" state="visible" r:id="rId32"/>
    <sheet xmlns:r="http://schemas.openxmlformats.org/officeDocument/2006/relationships" name="Share-Based Payment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Organization and Business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Inventories (Details)" sheetId="46" state="visible" r:id="rId46"/>
    <sheet xmlns:r="http://schemas.openxmlformats.org/officeDocument/2006/relationships" name="Property and Equipment, net (De" sheetId="47" state="visible" r:id="rId47"/>
    <sheet xmlns:r="http://schemas.openxmlformats.org/officeDocument/2006/relationships" name="Intangible Assets (Details)" sheetId="48" state="visible" r:id="rId48"/>
    <sheet xmlns:r="http://schemas.openxmlformats.org/officeDocument/2006/relationships" name="Accrued Expenses (Details)" sheetId="49" state="visible" r:id="rId49"/>
    <sheet xmlns:r="http://schemas.openxmlformats.org/officeDocument/2006/relationships" name="Accrued Sales Deductions (Detai" sheetId="50" state="visible" r:id="rId50"/>
    <sheet xmlns:r="http://schemas.openxmlformats.org/officeDocument/2006/relationships" name="Convertible Senior Notes (Detai" sheetId="51" state="visible" r:id="rId51"/>
    <sheet xmlns:r="http://schemas.openxmlformats.org/officeDocument/2006/relationships" name="Summary Stockholders' Equity (D" sheetId="52" state="visible" r:id="rId52"/>
    <sheet xmlns:r="http://schemas.openxmlformats.org/officeDocument/2006/relationships" name="Share-Based Payments - 2012 Pla" sheetId="53" state="visible" r:id="rId53"/>
    <sheet xmlns:r="http://schemas.openxmlformats.org/officeDocument/2006/relationships" name="Share-Based Payments - Share-ba" sheetId="54" state="visible" r:id="rId54"/>
    <sheet xmlns:r="http://schemas.openxmlformats.org/officeDocument/2006/relationships" name="Share-Based Payments - Activity" sheetId="55" state="visible" r:id="rId55"/>
    <sheet xmlns:r="http://schemas.openxmlformats.org/officeDocument/2006/relationships" name="Earnings per Share (Details)"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llaboration Agreements (Detai"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8</t>
  </si>
  <si>
    <t>Nov. 01, 2018</t>
  </si>
  <si>
    <t>Document and Entity Information</t>
  </si>
  <si>
    <t>Entity Registrant Name</t>
  </si>
  <si>
    <t>SUPERNUS PHARMACEUTICAL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7</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Deferred income taxes</t>
  </si>
  <si>
    <t>Other non-current assets</t>
  </si>
  <si>
    <t>Total assets</t>
  </si>
  <si>
    <t>Current liabilities</t>
  </si>
  <si>
    <t>Accounts payable</t>
  </si>
  <si>
    <t>Accrued sales deductions</t>
  </si>
  <si>
    <t>Accrued expenses</t>
  </si>
  <si>
    <t>Income taxes payable</t>
  </si>
  <si>
    <t>Non-recourse liability related to sale of future royalties, current portion</t>
  </si>
  <si>
    <t>Deferred licensing revenue</t>
  </si>
  <si>
    <t>Total current liabilities</t>
  </si>
  <si>
    <t>Deferred licensing revenue, net of current portion</t>
  </si>
  <si>
    <t>Convertible notes, net</t>
  </si>
  <si>
    <t>Non-recourse liability related to sale of future royalties, long term</t>
  </si>
  <si>
    <t>Other non-current liabilities</t>
  </si>
  <si>
    <t>Total liabilities</t>
  </si>
  <si>
    <t>Stockholders' equity</t>
  </si>
  <si>
    <t>Common stock, $0.001 par value, 130,000,000 shares authorized at September 30, 2018 and December 31, 2017; 52,257,013 and 51,314,850 shares issued and outstanding at September 30, 2018 and December 31, 2017, respectively</t>
  </si>
  <si>
    <t>Additional paid-in capital</t>
  </si>
  <si>
    <t>Accumulated other comprehensive loss, net of tax</t>
  </si>
  <si>
    <t>Retained earnings (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Earnings - USD ($) $ in Thousands</t>
  </si>
  <si>
    <t>3 Months Ended</t>
  </si>
  <si>
    <t>Sep. 30, 2017</t>
  </si>
  <si>
    <t>Revenue</t>
  </si>
  <si>
    <t>Total revenue</t>
  </si>
  <si>
    <t>Costs and expenses</t>
  </si>
  <si>
    <t>Cost of product sales</t>
  </si>
  <si>
    <t>Research and development</t>
  </si>
  <si>
    <t>Selling, general and administrative</t>
  </si>
  <si>
    <t>Total costs and expenses</t>
  </si>
  <si>
    <t>Operating earnings</t>
  </si>
  <si>
    <t>Other income (expense)</t>
  </si>
  <si>
    <t>Interest income</t>
  </si>
  <si>
    <t>Interest expense</t>
  </si>
  <si>
    <t>Interest expense-nonrecourse liability related to sale of future royalties</t>
  </si>
  <si>
    <t>Changes in fair value of derivative liabilities</t>
  </si>
  <si>
    <t>Loss on extinguishment of debt</t>
  </si>
  <si>
    <t>Total other income (expense)</t>
  </si>
  <si>
    <t>Earnings before income taxes</t>
  </si>
  <si>
    <t>Income tax expense</t>
  </si>
  <si>
    <t>Net earnings</t>
  </si>
  <si>
    <t>Earnings per share:</t>
  </si>
  <si>
    <t>Basic (in dollars per share)</t>
  </si>
  <si>
    <t>Diluted (in dollars per share)</t>
  </si>
  <si>
    <t>Weighted-average number of common shares outstanding:</t>
  </si>
  <si>
    <t>Basic (in shares)</t>
  </si>
  <si>
    <t>Diluted (in shares)</t>
  </si>
  <si>
    <t>Product</t>
  </si>
  <si>
    <t>Royalty</t>
  </si>
  <si>
    <t>Licensing</t>
  </si>
  <si>
    <t>Consolidated Statements of Comprehensive Earnings - USD ($) $ in Thousands</t>
  </si>
  <si>
    <t>Consolidated Statements of Comprehensive Earnings</t>
  </si>
  <si>
    <t>Other comprehensive earnings (loss):</t>
  </si>
  <si>
    <t>Unrealized (loss) gain on marketable securities, net of tax</t>
  </si>
  <si>
    <t>Other comprehensive earnings (loss)</t>
  </si>
  <si>
    <t>Comprehensive earnings</t>
  </si>
  <si>
    <t>Consolidated Statements of Cash Flows - USD ($) $ in Thousands</t>
  </si>
  <si>
    <t>Cash flows from operating activities</t>
  </si>
  <si>
    <t>Adjustments to reconcile net earnings to net cash provided by operating activities:</t>
  </si>
  <si>
    <t>Change in fair value of derivative liability</t>
  </si>
  <si>
    <t>Depreciation and amortization</t>
  </si>
  <si>
    <t>Amortization of deferred financing costs and debt discount</t>
  </si>
  <si>
    <t>Amortization of premium/discount on marketable securities</t>
  </si>
  <si>
    <t>Non-cash interest expense on non-recourse liability related to sale of future royalties</t>
  </si>
  <si>
    <t>Non-cash royalty revenue</t>
  </si>
  <si>
    <t>Share-based compensation expense</t>
  </si>
  <si>
    <t>Deferred income tax provision (benefit)</t>
  </si>
  <si>
    <t>Changes in operating assets and liabilities:</t>
  </si>
  <si>
    <t>Accounts receivable</t>
  </si>
  <si>
    <t>Inventories</t>
  </si>
  <si>
    <t>Net cash provided by operating activities</t>
  </si>
  <si>
    <t>Cash flows from investing activities</t>
  </si>
  <si>
    <t>Purchases of marketable securities</t>
  </si>
  <si>
    <t>Sales and maturities of marketable securities</t>
  </si>
  <si>
    <t>Purchases of property and equipment</t>
  </si>
  <si>
    <t>Deferred legal fees</t>
  </si>
  <si>
    <t>Net cash used in investing activities</t>
  </si>
  <si>
    <t>Cash flows from financing activities</t>
  </si>
  <si>
    <t>Proceeds from issuance of convertible notes</t>
  </si>
  <si>
    <t>Convertible notes issuance financing costs</t>
  </si>
  <si>
    <t>Proceeds from issuance of warrants</t>
  </si>
  <si>
    <t>Purchases of convertible note hedges</t>
  </si>
  <si>
    <t>Proceeds from issuance of common stock</t>
  </si>
  <si>
    <t>Net cash provided by financing activities</t>
  </si>
  <si>
    <t>Net change in cash and cash equivalents</t>
  </si>
  <si>
    <t>Cash and cash equivalents at beginning of year</t>
  </si>
  <si>
    <t>Cash and cash equivalents at end of period</t>
  </si>
  <si>
    <t>Supplemental cash flow information:</t>
  </si>
  <si>
    <t>Cash paid for interest</t>
  </si>
  <si>
    <t>Income taxes paid</t>
  </si>
  <si>
    <t>Non-cash investing and financing activity:</t>
  </si>
  <si>
    <t>Conversion of convertible notes and interest make-whole</t>
  </si>
  <si>
    <t>Deferred legal fees included in accounts payable and accrued expenses</t>
  </si>
  <si>
    <t>Property and equipment acquired under build-to-suit lease transaction</t>
  </si>
  <si>
    <t>Interest capitalized during construction period for build-to-suit lease transaction</t>
  </si>
  <si>
    <t>Facility lease financing obligation</t>
  </si>
  <si>
    <t>Organization and Business</t>
  </si>
  <si>
    <t>1. Organization and Business
Supernus Pharmaceuticals, Inc. (the Company) was incorporated in Delaware and commenced operations in 2005. The Company is a pharmaceutical company focused on developing and commercializing products for the treatment of central nervous system (CNS) diseases. The Company markets two products, Oxtellar XR for the treatment of epilepsy and Trokendi XR for the prophylaxis of migraine headache and treatment of epilepsy. The Company has several proprietary product candidates in clinical development that address the CNS market.
The Company launched Oxtellar XR and Trokendi XR in 2013 for the treatment of epilepsy and launched Trokendi XR for the prophylaxis of migraine headache in adolescents and adults in April 2017.
On September 12, 2018, the Company entered into an Agreement and Plan of Merger (the Merger Agreement) with Supernus Merger Sub, Inc., a Delaware corporation, which is an acquisition subsidiary formed and wholly owned by the Company (the Merger Sub), Biscayne Neurotherapeutics, Inc., a Florida corporation (which, as a condition to closing, converted to a Delaware corporation) (Biscayne), and Reich Consulting Group, Inc., as the security holder representative (the Merger). Pursuant to the terms of the Merger Agreement, the Company completed the Merger effective October 4, 2018, and the Merger Sub merged with and into Biscayne, the separate existence of the Merger Sub ceased and Biscayne continued as the surviving corporation and a wholly owned subsidiary of the Company (see Note 16).</t>
  </si>
  <si>
    <t>Summary of Significant Accounting Policies</t>
  </si>
  <si>
    <t>2. Summary of Significant Accounting Policies
Basis of Presentation
The Company’s consolidated financial statements include the accounts of Supernus Pharmaceuticals, Inc., Supernus Merger Sub, Inc. and Supernus Europe Ltd.,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17, filed with the SEC.
In the opinion of management, the consolidated financial statements reflect all adjustments necessary to fairly present the Company’s financial position, results of earnings and cash flows for the periods presented. These adjustments are of a normal recurring nature. The Company, which is primarily located in the United States (U.S.), operates in one operating segment.
The results of operations for the three and nine months ended September 30, 2018 are not necessarily indicative of the Company’s future financial results.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historical experience; various forecasts; information received from its service providers; and other assumptions that the Company believes are reasonable under the circumstances. The Company evaluates the methodology employed in its estimates on an ongoing basis.
Cash and Cash Equivalents
The Company considers all investments in highly liquid financial instruments with an original maturity of three months or less to be cash equivalents.
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estimated fair value. Except for changes in fair value of equity securities which are recognized through net income, any unrealized holding gains or losses are reported, net of any reported tax effects, as accumulated other comprehensive earnings (loss),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ith that reduction charged to earnings in that period. A new cost basis for the security is then established.
Dividend and interest income is recognized when earned. The cost of securities sold is calculated using the specific identification method.
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as described above.
Substantially all of the Company’s cash and cash equivalents are maintained in U.S. government agency debt and debt of well-known, investment grade corporations. Deposits held with banks may exceed the amount of insurance provided on such deposits. Generally, these deposits may be redeemed upon demand and, therefore, management believes they bear minimal default risk.
The majority of our product sales are to pharmaceutical wholesalers and distributors who, in turn, sell the products to chain and independent pharmacies, hospitals and other customers. Three wholesale pharmaceutical distributors collectively accounted for more than 90% of our total revenue for the nine months ended September 30, 2018.
Inventories
Inventories, which are recorded at the lower of cost or net realizable value, include materials, labor and other direct and indirect costs and are valued using the first-in, first-out method. The Company typically capitalizes inventories produced in preparation for commercial launches when the related product candidates have received regulatory approval and the related costs will be recoverable through the commercial sale of the product.
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ongoing litigation. Patents are carried at cost less accumulated amortization, which is calculated on a straight 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The carrying value of the patents is assessed for impairment annually during the fourth quarter of each year, or more frequently if impairment indicators exist.
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recognition of an impairment charge equal to the excess of the carrying value of the long-lived asset over its estimated fair value.
Build-to-Suit Lease
The Company accounts for the lease agreement for its new headquarters building under the provisions of Accounting Standards Codification (ASC) 840, “ Leases .” Because the Company has concluded that it retains substantively all of the risks of ownership during the construction of the leased property, the Company is considered the owner of the property for accounting purposes. The Company has capitalized the estimated fair value of the building shell and the construction costs incurred to date as a construction-in- progress asset and the related financing obligation as Other Non-current Liabilities in the accompanying consolidated balance sheet (see Note 14).
Deferred Financing Costs
Deferred financing costs consist of costs incurred by the Company in connection with the closing of the Company’s sale of $402.5 million of 0.625% Convertible Senior Notes due 2023 (the 2023 Notes) (see Note 9). The Company amortizes deferred financing costs over the term of the related debt using the effective interest method. When extinguishing debt, the related deferred financing costs are written off.
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will adjust its accrued expenses or deferred advance payments accordingly. If the Company later determines that it no longer expects the services associated with a nonrefundable advance payment to be rendered, the remaining portion of that advance payment will be charged to expense in the period in which such determination is made.
Revenue Recognition
In May 2014, the Financial Accounting Standards Board (FASB) issued a comprehensive new standard, ASC 606, “ Revenue from Contracts with Customers ” and its related amendments, which amended revenue recognition principles. The Company adopted the new standard on January 1, 2018. While results for reporting periods beginning after January 1, 2018 are presented under the new guidance, prior period amounts are not adjusted and continue to be reported under the accounting standards in effect for the prior period. The accounting policy for revenue recognition for periods prior to January 1, 2018 is described in Note 2 of the Notes to Consolidated Financial Statements included in the Company’s Annual Report on Form 10-K for the year ended December 31, 2017.
Three Months ended September 30,
2018
2017
(unaudited, in thousands)
Net Product Sales:
Trokendi XR
$
79,834
$
59,339
Oxtellar XR
20,393
18,727
Total Net Product Sales
100,227
78,066
Royalty Revenues
2,769
2,010
Licensing Revenue
—
322
Total Revenues
$
102,996
$
80,398
Nine Months ended September 30,
2018
2017
(unaudited, in thousands)
Net Product Sales:
Trokendi XR
$
226,863
$
157,337
Oxtellar XR
59,514
50,426
Total Net Product Sales
286,377
207,763
Royalty Revenues
5,836
4,338
Licensing Revenue
750
1,702
Total Revenues
$
292,963
$
213,803
Revenue from Product Sales
The Company’s products are distributed through a third party fulfillment center. The Company recognizes revenue when its products are shipped from this center to its customers, who are pharmaceutical wholesalers and distributors. The Company’s customers purchase product to fulfill orders from retail pharmacy chains and independent pharmacies of varying size and buying power. The Company’s customers take control of the products, including title and ownership to the products, upon physical receipt of these products at their facilities.
Product sales are recorded net of various forms of variable consideration, including estimated rebates, discounts, allowances, and an estimated liability for product returns (collectively, “sales deductions”).
Variability in the net transaction price for the Company’s products primarily arises from sales deductions. Significant judgment is required in estimating sales deductions. The Company considers: historical experience; current contract prices under applicable programs; unbilled claims; processing time lags; and inventory levels in the distribution channel in arriving at these estimates. The Company adjusts its estimates of revenue at the earlier of when the most likely amount of consideration it expects to receive changes or when the consideration becomes fixed. If actual results in the future vary from estimates, the Company adjusts these estimates. These adjustments could materially affect net product sales and earnings in the period that such variances become known.
Sales Deductions
Sales deductions are primarily comprised of rebates, product returns and sales discounts/allowances. The Company records product sales net of the following sales deductions:
·
Rebates : Rebates are discounts which the Company pays under either private sector or public sector health care programs. Public sector rebate programs encompass: Medicaid Drug Rebate Programs; Medicare Coverage Gap Programs; and programs covering public health service institutions and government entities that purchase drugs under the Federal Supply Schedule.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pay to their managed care provider. Rebates paid under public sector programs are generally mandated under law, whereas private sector rebates are generally contractually negotiated by the Company with managed care providers.
Rebates are owed upon dispensing product to a patient; i.e., filling a prescription. Because rebates are generally invoiced and paid quarterly in arrears, the accrual balance consists of an estimate of the amount expected to be incurred for the current quarter’s activity, plus an accrual balance for known or estimated prior quarters’ unpaid rebates. The period from the date on which the prescription is filled to the date the Company receives and pays the invoice varies, depending on the rebate program. Consequently, the Company’s estimates of expected rebate claims vary by program and by type of customer. For each of its products, the Company bases its estimates of expected rebate claims using multiple factors including historical levels of deductions; contractual terms with managed care providers; actual and anticipated changes in product price; prospective changes in managed care fee for service contractual agreements; prospective changes in co-pay assistance programs; and anticipated changes in program utilization rates (i.e., patient participation rates).
The sensitivity of the Company’s estimates can vary by program and type of customer. If actual rebates vary from estimated amounts, the Company may need to adjust the balances of such rebates to reflect actual expenditures with respect to these programs. This could materially affect net product sales and earnings in the period of adjustment. The Company records an estimated liability for rebates at the time the customer takes title to the product (i.e., at the time of sale) as a reduction to gross product sales and an increase in Accrued Sales Deductions in current liabilities.
·
Returns : Sales of the Company’s products are not subject to a general right of return. Product that has been used to fill patient prescriptions is no longer subject to any right of return. However, the Company will accept the return of product that is damaged or defective when shipped from its warehouse. In addition, the Company will accept return of expired product six months prior to and up to 12 months subsequent to the product’s expiry date. Expired or defective returned product cannot be re-sold; therefore, a right of return asset is not recorded.
The Company estimates liability for returns based on the actual returns experience for its two commercial products, in conjunction with industry return experience for similar products (i.e., ambient temperature storage for oral formulations.) Because the Company’s products have not reached maturity, the return rate of its products has and is expected to continue to vary. The Company records an estimated liability for product returns at the time the customer takes title to the product (i.e., at time of sale) as a reduction to gross product sales and an increase in Accrued Sales Deductions in current liabilities.
The Company’s estimated liability for product returns is also affected by price increases. Its products have a shelf life of 36 to 48 months from date of manufacture. Because of the extended shelf life and its return policy, there typically is a significant time lag between the time at which the product is sold and when the Company issues credit on an expired product. The Company’s policy permits product returns to be processed at current wholesaler price rather than historical price. Any price increase(s) taken during the current period increases the provision from product returns and therefore affects its estimated liability for product returns for both sales made in the current period as well as sales made in prior periods. Accordingly, the Company may have to adjust its estimates, favorably or unfavorably, which could have an effect on product sales and earnings in the period of adjustment.
·
Sales discounts and allowances : Distributors and wholesalers of pharmaceutical products are generally offered various forms of consideration, including allowances, service fees and prompt payment discounts, as consideration for distributing products. Distributor and wholesaler allowances and service fees arise from contractual agreements and are generally a percentage of the price at which the Company sells product to them. In addition, they are offered a prompt pay discount for payment within a specified period.
The Company accounts for these discounts at the time of sale as a reduction to gross product sales and are recorded as a reduction to Accounts Receivable . The Company estimates discounts to wholesalers based on contractual terms of agreements and historical experience.
Customer orders are generally fulfilled within a few days of receipt, resulting in minimal order backlog. Open purchase orders for products from customers are expected to be fulfilled within the next twelve months. There are no minimum product purchase requirements.
Incremental costs for obtaining a contract with a distributor or wholesaler include only those costs that the Company would not have incurred if the contract had not been obtained; e.g., sales commissions. Incremental costs for obtaining a contract are capitalized and amortized on a straight-line basis over the expected customer relationship period. As a practical expedient, the Company expenses incremental costs in obtaining a contract if the expected amortization period of the contract would have been a year or less or if the amount is immaterial. These costs are recorded in Selling, general and administrative expenses in the consolidated statement of earnings. Costs to fulfill a contract are expensed as incurred and recorded in Cost of product sales in the consolidated statement of earnings. There were no contract assets or liabilities recorded as of January 1, 2018 or September 30, 2018.
License Revenue
License and Collaboration Agreements
The Company has entered into collaboration agreements to commercialize both Oxtellar XR and Trokendi XR outside of the U.S. which involve the right to use the Company’s intellectual property as a functional license. These agreements generally include an up-front license fee and ongoing milestone payments upon the achievement of specific events. These agreements may also require minimum royalty payments based on sales of products developed from the applicable intellectual property.
Up-front license fees are recognized once the license has been delivered to the customer.
Milestones are a form of variable consideration that are recognized when either the underlying events have been achieved (event-based milestone) or the sales-based targets have been met by the collaborative partner (sales-based milestone). Both types of milestone payment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availability of third party information; and expected duration of time until achievement of event. These factors are evaluated based on the specific facts and circumstances. If it is probable that a significant revenue reversal would not occur, the value of the associated milestone is included in the transaction price.
Event-based milestones are recognized in the period that the related event, such as regulatory approval, occurs. Sales-based milestones are recognized as revenue when the sales target is achieved. Milestone payments that are not within the control of the Company, such as approval from regulatory authorities or where attainment of the specified event is dependent on the development activities of a third-party, are not considered probable of being achieved until the specified event occurs. Revenue is recognized from the satisfaction of performance obligations in the amount billable to the customer.
The Company recorded no milestone revenue and $300,000 of milestone revenue for the three months ended September 30, 2018 and 2017, respectively. The Company recorded $750,000 and $1.5 million of milestone revenue for the nine months ended September 30, 2018 and 2017, respectively.
Revenue associated with future milestones will be recognized when the related event occurs or sales-based target is achieved. There are no guaranteed minimum amounts owed to the Company related to license and collaboration agreements.
Royalty Revenue
The Company recognizes non-cash royalty revenue for royalty amounts earned pursuant to a royalty agreement with United Therapeutics Corporation (United Therapeutics) that involves the right to use the Company’s intellectual property as a functional license. In 2014, the Company sold certain of these royalty rights to Healthcare Royalty Partners III, L.P. (HC Royalty) (see Note 15). Accordingly, the Company records non-cash royalty revenue based on estimated product sales by United Therapeutics that result in payments made from United Therapeutics to HC Royalty in connection with these agreements.
Royalty revenue also includes royalty amounts received from collaboration partners, including from Shire Plc (Shire) based on net product sales of Shire’s product, Mydayis. Royalty revenue is only recognized when the underlying product sale by Shire occurs. The Shire arrangement also involves the right to use the Company’s intellectual property as a functional license. Royalty revenue is recognized based on estimated net product sales by Shire in the current period.
There are no guaranteed minimum amounts owed to the Company related to royalty revenue agreements.
For the three and nine months ended September 30, 2018, revenue recognized from performance obligations related to prior periods (for example, due to changes in transaction price) was not material in the aggregate to Net Product Sales, License Revenue and Royalty Revenue.
Accounts Receivable, net
Accounts receivable are reported on the consolidated balance sheets at outstanding amounts due from customers, less an allowance for doubtful accounts and sales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All arrangements are payable no later than one year after the transfer of the product. The Company does not assess whether a contract has a significant financing component if the expectation at contract inception is such that the period between the transfer of the promised good to the customer and receipt of payment will be one year or less. There are currently no significant financing components.
The Company recorded no allowance for doubtful accounts as of September 30, 2018 and December 31, 2017. There was no provision or write-off recorded for the three and nine months ended September 30, 2018 and September 30, 2017.
The Company recorded an allowance of approximately $11.2 million and $8.9 million for expected sales discounts, related to prompt pay discounts and contractual fee for service arrangements, to pharmaceutical wholesalers and distributors as of September 30, 2018 and December 31, 2017, respectively.
Cost of Product Sales
The cost of product sales consists primarily of materials, third-party manufacturing costs, freight and distribution costs, allocation of labor, quality control and assurance, and other manufacturing overhead costs.
Research and Development Costs
Research and development costs are expensed as incurred. Research and development costs consist primarily of: employee-related expenses, including salaries and benefits; share-based compensation expense; expenses incurred under agreements with clinical research organizations (CROs); fees paid to clinical investigators who are participating in our clinical trials; fees paid to consultants and other vendors that assist in the conduct of the Company’s clinical trials; the cost of acquiring and manufacturing clinical trial materials; the cost of manufacturing materials used in process validation, but only to the extent that those materials are manufactured prior to receiving regulatory approval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Assets acquired that are used for research and development and have no future alternative use are expensed as in-process research and development.
Advertising Expense
Advertising expense includes costs of promotional materials and activities, such as marketing materials, marketing programs and speaker programs. The costs of the Company’s advertising efforts are expensed as incurred. The Company incurred approximately $11.6 million and $30.5 million in advertising costs for the three and nine months ended September 30, 2018 and approximately $9.6 million and $26.1 million in advertising costs for the three and nine months ended September 30, 2017, respectively. These expenses are recorded in Selling, general and administrative expenses in the consolidated statement of earnings.
Share-Based Compensation
Employee share-based compensation is measured based on the estimated fair value as of the grant date. The grant date fair value is calculated using the Black-Scholes option-pricing model, which requires the use of subjective assumptions, including: stock volatility; expected term; risk-free rate; and the fair value of the underlying common stock. The Company recognizes expense using the straight-line method.
The Company records the expense for stock option grants to non-employees based on the estimated fair value of the stock option using the Black-Scholes option pricing model. The fair value of awards to non-employees is remeasured at each reporting period. As a result, stock compensation expense for non-employee awards can be affected by subsequent changes in the fair value of the Company’s common stock, with those changes recorded in the relevant period.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
Recently Issued Accounting Pronouncement s
Accounting Pronouncements Adopted in 2018
In May 2014, the FASB issued Accounting Standards Update (ASU) No. 2014-09, “ Revenue from Contracts with Customers, ” and has subsequently issued a number of amendments to ASU 2014-09. ASU 2014-09 and all the related amendments are codified in ASC 606, “Revenue from Contracts with Customers” (the New Revenue Standard). The New Revenue Standard provides a comprehensive model to be used in the accounting for revenue arising from contracts with customers and supersedes current revenue recognition guidance, including industry-specific guidance.
On January 1, 2018, the Company adopted the New Revenue Standard using the modified retrospective method applied to those contracts which had not been completed as of January 1, 2018. The Company recognized the cumulative effect of initially applying the New Revenue Standard as an adjustment to the opening balance of retained earnings.
The Company recorded a decrease of $2.3 million to the accumulated deficit as of January 1, 2018 due to the cumulative impact of adopting the New Revenue Standard. The decrease resulted from the acceleration of both up-front licensing fees from license and collaboration agreements and the acceleration of royalties from sales of licensed product. Under the New Revenue Standard, up-front licensing fees are recognized when the license is delivered to the customer. Royalties from the sale of licensed product will be recognized as the underlying sales of product occur by the licensee. There were no changes in the timing of revenue recognition related to net product sales.
The comparative information has not been restated and continues to be reported under the accounting standards in effect for those periods, in thousands of dollars:
December 31, 2017
Adjustments
January 1, 2018
As Reported
(unaudited)
(unaudited)
Accounts receivable, net
$
65,586
$
1,620
$
67,206
Deferred licensing revenue
287
(287)
—
Deferred licensing revenue, net of current portion
1,149
(1,149)
—
Deferred income taxes (asset)
20,843
(734)
20,109
Accumulated deficit
26,823
(2,322)
24,501
Adoption of the New Revenue Standard had no material impact on the Company’s consolidated balance sheets or statements of earnings and had no impact on cash from or used in operating, investing or financing activities as reported on the Company’s consolidated statements of cash flow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annual periods, and interim periods within those annual periods, beginning after December 15, 2017, with early adoption permitted. The adoption of this guidance did not have a material impact on the Company’s consolidated financial statements.
In August 2016, the FASB issued ASU No. 2016-15, “Classification of Certain Cash Receipts and Cash Payments.” The standard eliminates diversity in the practice of how certain cash receipts and cash payments are presented and classified in the statement of cash flows. ASU 2016-15 is effective for a</t>
  </si>
  <si>
    <t>Fair Value of Financial Instruments</t>
  </si>
  <si>
    <t>3. Fair Value of Financial Instruments
The fair value of an asset or liability represents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he Company reports assets and liabilities that are measured at fair value using a three level fair value hierarchy that prioritizes the inputs used to measure fair value. This hierarchy maximizes the use of observable inputs and minimizes the use of unobservable inputs. The three levels of inputs used to measure fair value are as follows:
·
Level 1—Inputs are unadjusted quoted prices in active markets for identical assets that the Company has the ability to access at the measurement date.
·
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
Level 3—Unobservable inputs that reflect the Company’s own assumptions, based on the best information available, including the Company’s own data.
In accordance with the fair value hierarchy described above, the following tables show the fair value of the Company’s financial assets and liabilities that are required to be measured at fair value, in thousands of dollars:
Fair Value Measurements at
September 30, 2018
(unaudited)
Significant
Total Carrying
Quoted Prices
Other
Significant
Value at
in Active
Observable
Unobservable
September 30,
Markets
Inputs
Inputs
2018
(Level 1)
(Level 2)
(Level 3)
Assets:
Cash and cash equivalents
$
123,818
$
123,818
$
—
$
—
Marketable securities
156,407
263
156,144
—
Long term marketable securities:
Corporate debt securities
457,183
690
456,493
—
Government debt securities
3,121
—
3,121
—
Other non-current assets:
Marketable securities - restricted (SERP)
386
1
385
—
Total assets at fair value
$
740,915
$
124,772
$
616,143
$
—
Fair Value Measurements at
December 31, 2017
Significant
Total Carrying
Quoted Prices
Other
Significant
Value at
in Active
Observable
Unobservable
December 31,
Markets
Inputs
Inputs
2017
(Level 1)
(Level 2)
(Level 3)
Assets:
Cash and cash equivalents
$
100,304
$
100,304
$
—
$
—
Marketable securities
39,736
2,118
37,618
—
Long term marketable securities:
Corporate debt securities
132,477
448
132,029
—
Government debt securities
1,161
—
1,161
—
Other non-current assets:
Marketable securities - restricted (SERP)
335
—
335
—
Total assets at fair value
$
274,013
$
102,870
$
171,143
$
—
The fair value of the restricted marketable securities is included within other non-current assets in the consolidated balance sheets.
The Company’s Level 1 assets include cash held with banks, certificates of deposit, money market funds and investment grade corporate and government debt securities.
Level 2 assets include the SERP (Supplemental Executive Retirement Plan) assets, commercial paper and investment grade corporate and government debt securities and other fixed income securities. Level 2 securities are valued using third-party pricing sources that apply applicable inputs and other relevant data in their models to estimate fair value.
The carrying value, face value and estimated fair value of the 2023 Notes were approximately $325.7 million, $402.5 million and $450.7 million, respectively, as of September 30, 2018. The fair value was estimated based on actual trade information as well as quoted prices provided by bond traders and are characterized within Level 2 of the fair value hierarchy.
The carrying amounts of other financial instruments, including accounts receivable, accounts payable and accrued expenses approximate fair value due to their short-term maturities.
Unrestricted marketable securities held by the Company were as follows, in thousands of dollars:
At September 30, 2018 (unaudited):
Gross
Gross
Amortized
Unrealized
Unrealized
Available for Sale
Cost
Gains
Losses
Fair Value
Corporate and government debt securities
$
621,436
6
(4,731)
$
616,711
At December 31, 2017:
Gross
Gross
Amortized
Unrealized
Unrealized
Available for Sale
Cost
Gains
Losses
Fair Value
Corporate and government debt securities
$
174,235
48
(909)
$
173,374
The contractual maturities of the unrestricted available for sale marketable securities held by the Company were as follows, in thousands of dollars:
September 30,
2018
(unaudited)
Less Than 1 Year
$
156,407
1 year to 2 years
169,074
2 year to 3 years
161,614
3 years to 4 years
129,616
Greater Than 4 Years
—
Total
$
616,711
The Company has not experienced any other-than-temporary losses on its marketable securities and restricted marketable securities. The cost of securities sold is calculated using the specific identification method.</t>
  </si>
  <si>
    <t>4. Inventories
Inventories consist of the following, in thousands of dollars:
September 30,
December 31,
2018
2017
(unaudited)
Raw materials
$
3,925
$
2,995
Work in process
9,321
8,873
Finished goods
10,034
4,436
$
23,280
$
16,304</t>
  </si>
  <si>
    <t>Property and Equipment, net</t>
  </si>
  <si>
    <t>5. Property and Equipment, net
Property and equipment, net consist of the following, in thousands of dollars:
September 30,
December 31,
2018
2017
(unaudited)
Lab equipment and furniture
$
8,957
$
8,331
Leasehold improvements
2,970
2,731
Software
2,157
2,004
Computer equipment
1,309
1,226
Construction-in-progress
2,367
178
17,760
14,470
Less accumulated depreciation and amortization
(10,830)
(9,346)
$
6,930
$
5,124
Construction-in-progress includes capitalized construction costs related to the build-to-suit lease of the Company’s new headquarters (see Note 14). No accumulated depreciation for this asset has been recorded as of September 30, 2018.
Depreciation and amortization expense on property and equipment was approximately $600,000 and $1.5 million for the three and nine months ended September 30, 2018, and approximately $300,000 and $900,000 for the three and nine months ended September 30, 2017, respectively.
No indicators of impairment were identified.</t>
  </si>
  <si>
    <t>Intangible Assets</t>
  </si>
  <si>
    <t>6. Intangible Assets
Intangible assets consist of patent defense costs, primarily legal fees incurred in conjunction with defending patents for Oxtellar XR and Trokendi XR.
The following sets forth the gross carrying amount and related accumulated amortization of the intangible assets, in thousands of dollars:
Weighted-
September 30,
December 31,
Average Life
2018
2017
(unaudited)
Capitalized patent defense costs
4.25
-
8.50
years
$
44,625
$
44,185
Less accumulated amortization
(12,053)
(8,166)
$
32,572
$
36,019
In March 2017, the Company entered into two settlements with several companies related to Trokendi XR patent litigation. The remaining unamortized aggregate capitalized patent defense costs for Trokendi XR have subsequently been amortized over the reduced remaining useful life of the patents at issue, or January 1, 2023. This is the date the Company is obligated under the settlements to grant a non-exclusive license to the patents at issue.
Amortization expense on intangible assets was approximately $1.3 million and $3.9 million for the three and nine months ended September 30, 2018, and approximately $4.1 million and $5.5 million for the three and nine months ended September 30, 2017, respectively.
No indicators of impairment were identified.</t>
  </si>
  <si>
    <t>Accrued Expenses</t>
  </si>
  <si>
    <t>7. Accrued Expenses
Accrued expenses are comprised of the following, in thousands of dollars:
September 30,
December 31,
2018
2017
(unaudited)
Accrued clinical trial and clinical supply costs
$
12,059
$
6,996
Accrued compensation
11,763
10,279
Accrued product costs
2,640
726
Accrued interest expense
1,363
—
Accrued professional fees
850
2,890
Other accrued expenses
3,423
6,414
$
32,098
$
27,305</t>
  </si>
  <si>
    <t>Accrued Sales Deductions</t>
  </si>
  <si>
    <t>8. Accrued Sales Deductions
Accrued sales deductions are comprised of the following, in thousands of dollars:
September 30,
December 31,
2018
2017
(unaudited)
Accrued rebates
$
66,742
$
49,460
Accrued product returns
19,228
18,883
$
85,970
$
68,343</t>
  </si>
  <si>
    <t>Convertible Senior Notes</t>
  </si>
  <si>
    <t>9. Convertible Senior Notes
On March 14, 2018, the Company entered into a Purchase Agreement (the Purchase Agreement) with Jefferies LLC, J.P. Morgan Securities LLC and Cowen and Company, LLC, as the initial purchasers (collectively, the Initial Purchasers), in connection with the offering and sale of $350 million aggregate principal amount of 2023 Notes. The Company also granted the Initial Purchasers an over-allotment option to purchase, within a 30-day period, up to an additional $52.5 million principal amount of additional 2023 Notes on the same terms and conditions, which the Initial Purchasers exercised in full on March 15, 2018.
On March 19, 2018, the sale of the 2023 Notes was settled and the 2023 Notes were issued pursuant to an Indenture, dated as of March 19, 2018 (the Indenture), between the Company and Wilmington Trust, National Association, as trustee. The Indenture includes customary terms and covenants, including certain events of default upon which the 2023 Notes may be due and payable immediately. The Indenture governing the 2023 Notes does not contain any financial or operating covenants or any restrictions on the payment of dividends, the issuance of other indebtedness or the issuance or repurchase of securities by the Company.
The Company will pay interest on the 2023 Notes at an annual rate of 0.625%, payable semi-annually in arrears on April 1 and October 1 of each year, beginning on October 1, 2018. The 2023 Notes will mature on April 1, 2023, unless earlier converted or repurchased by the Company.
Noteholders may convert their 2023 Notes at their option only in the following circumstances: (1) during any calendar quarter commencing after the calendar quarter ending on June 30, 2018, if the last reported sale price per share of the Company’s common stock for each of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The Company will settle conversions by paying or delivering, as applicable, cash, shares of the Company’s common stock or a combination of cash and shares of the Company’s common stock, at its election, based on the applicable conversion rate. The initial conversion rate is 16.8545 shares per $1,000 principal amount of the 2023 Notes, which represents an initial conversion price of approximately $59.33 per share, and is subject to adjustment as specified in the Indenture.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The Company may not redeem the 2023 Notes at its option before maturity.
In the event of conversion, holders would forgo all future interest payments, any unpaid accrued interest and the possibility of further stock price appreciation. Upon the receipt of conversion requests, the settlement of the 2023 Notes will be paid pursuant to the terms of the Indenture. In the event that all of the 2023 Notes are converted, the Company would be required to repay the $402.5 million in principal value and any conversion premium in cash, shares or any combination of cash and shares of its common stock (at the Company’s option).
The 2023 Notes are the Company’s senior, unsecured obligations and will be equal in right of payment with the Company’s future senior, unsecured indebtedness, senior in right of payment to the Company’s future indebtedness that is expressly subordinated to the 2023 Notes and effectively subordinated to the Company’s future secured indebtedness, to the extent of the value of the collateral securing that indebtedness. The 2023 Notes will be structurally subordinated to all future indebtedness and other liabilities, including trade payables.
Convertible Notes Hedge and Warrant Transactions
Contemporaneously with the pricing of the 2023 Notes on March 14, 2018, and in connection with the exercise of the over-allotment option by the Initial Purchasers on March 15, 2018, the Company entered into separate privately negotiated convertible note hedge transactions (collectively, the Convertible Note Hedge Transactions) with each of the call spread counterparties. The Convertible Note Hedge Transactions cover, subject to customary anti-dilution adjustments substantially similar to those applicable to the 2023 Notes, the number of shares of the Company’s common stock underlying the 2023 Notes, as described above. The Company issued 402,500 convertible note hedge options, including options purchased on the exercise of the overallotment option. In the event that shares or cash are deliverable to holders of the 2023 Notes upon conversion at limits defined in the Indenture, counterparties to the convertible note hedges will be required to deliver up to approximately 6.8 million shares of the Company’s common stock or pay cash to the Company in a similar amount as the value that the Company delivers to the holders of the 2023 Notes based on a conversion price of $59.33 per share. The total cost of the convertible note hedge transactions was $92.9 million.
Concurrently with entering into the Convertible Note Hedge Transactions on each such date, the Company also entered into separate privately negotiated warrant transactions (collectively, the Warrant Transactions) with each of the call spread counterparties whereby the Company sold to the call spread counterparties warrants to purchase, subject to customary anti-dilution adjustments, up to the same number of shares of the Company’s common stock.
The Convertible Note Hedge Transactions and the Warrant Transactions are separate contracts entered into by the Company with the Call Spread Counterparties, and are not part of the terms of the 2023 Notes and will not affect the noteholders’ rights under the 2023 Notes. Holders of the 2023 Notes will not have any rights with respect to the Convertible Note Hedge Transactions or the Warrant Transactions. The Company issued a total of 6,783,939 warrants. The warrants entitle the holder to one share per warrant at the strike price through 2023. The strike price of the Warrant Transactions will initially be $80.9063 per share of the Company’s common stock (subject to adjustment). The Company received proceeds of approximately $65.7 million from the sale of these warrants.
The Convertible Note Hedge Transactions are expected to reduce generally the potential dilution with respect to the Company’s common stock upon conversion of the 2023 Notes and/or offset any potential cash payments the Company is required to make in excess of the principal amount of converted 2023 Notes, as the case may be, upon any conversion of the 2023 Notes. The Warrant Transactions a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As these transactions meet certain accounting criteria under ASC 815-40-25, the convertible note hedges and warrants are recorded in stockholders’ equity and are not accounted for as derivatives. The net cost incurred in connection with the convertible note hedges and warrant transactions was recorded as a reduction to additional paid-in capital in the consolidated balance sheet as of September 30, 2018.
In accordance with accounting guidance on embedded conversion features, the Company valued and bifurcated the conversion option associated with the 2023 Notes from the respective host debt instrument, which is referred to as debt discount. The Company initially recorded the conversion option of $76.4 million in additional paid-in capital on the consolidated balance sheet. The resulting debt discount on the 2023 Notes is being amortized to interest expense at an effective interest rate of 5.41% over the contractual term of the 2023 Notes.
The Company incurred approximately $10.4 million of debt financing costs. Approximately $2.0 million of this amount is allocated to the additional paid-in capital and the remaining $8.4 million is recorded as deferred costs and is being amortized to interest expense over the contractual term of the 2023 Notes.
The liability component of the 2023 Notes consisted of the following, in thousands of dollars:
September 30,
2018
(unaudited)
Principal amount of the 2023 Notes
$
402,500
Debt discount
(76,434)
Deferred financing costs
(8,452)
Accretion of debt discount and deferred financing costs
8,052
September 30, 2018 carrying value
$
325,666
No 2023 Notes were converted in the nine months ended September 30, 2018.</t>
  </si>
  <si>
    <t>Summary Stockholders' Equity</t>
  </si>
  <si>
    <t>10. Summary Stockholders’ Equity
The following summary table provides details related to the activity in certain captions within Stockholders’ Equity for the nine month period ended September 30, 2018, in thousands of dollars:
Additional Paid-in
Retained Earnings
Common Stock
Capital
(Accumulated Deficit)
(unaudited)
Balance, December 31, 2017
$
51
$
294,999
$
(26,823)
Cumulative-effect of adoption of ASC 606
—
—
2,322
Balance, January 1, 2018
51
294,999
(24,501)
Share-based compensation
—
8,300
—
Issuance of ESPP shares
—
1,184
—
Exercise of stock options
1
9,147
—
Equity component of convertible notes issuance, net of tax
—
56,215
—
Purchases of convertible note hedges, net of tax
—
(70,137)
—
Issuance of warrants
—
65,688
—
Net earnings
—
—
85,100
Balance, September 30, 2018
$
52
$
365,396
$
60,599</t>
  </si>
  <si>
    <t>Share-Based Payments</t>
  </si>
  <si>
    <t>11. Share-Based Payments
Stock Option Plans
The Company has adopted the Supernus Pharmaceuticals, Inc. 2012 Equity Incentive Plan, as amended (the 2012 Plan), which is stockholder approved. This plan provides for the grant of stock options and certain other equity awards, including stock appreciation rights (SAR), restricted and unrestricted stock, stock units, performance awards, cash awards and other awards that are convertible into or otherwise based on the Company’s common stock, to the Company’s key employees, directors, consultants and advisors. The 2012 Plan is administered by the Company’s Board of Directors and the Company’s Compensation Committee of the Board and provides for the issuance of up to 8,000,000 shares of the Company’s common stock. Option awards are granted with an exercise price equal to the estimated fair value of the Company’s common stock at the grant date. Option awards granted to employees, consultants and advisors generally vest in four equivalent annual installments, starting on the first anniversary of the date of the grant and have ten-year contractual terms. Option awards granted to the directors generally vest over a one year term and have ten year contractual terms.
Share-based compensation recognized as related to the grant of employee and non-employee stock options, SAR, Employee Stock Purchase Plan (ESPP) awards and non-vested stock options was as follows, in thousands of dollars:
Three Months ended September 30,
Nine Months ended September 30,
2018
2017
2018
2017
(unaudited)
(unaudited)
Research and development
$
469
$
356
$
1,421
$
1,071
Selling, general and administrative
2,128
2,004
6,879
5,376
Total
$
2,597
$
2,360
$
8,300
$
6,447
The following table summarizes stock option and SAR activity:
Weighted-
Average
Weighted-
Remaining
Number of
Average
Contractual
Options
Exercise Price
Term (in years)
Outstanding, December 31, 2017
4,280,670
$
14.50
7.37
Granted (unaudited)
742,815
$
39.98
Exercised (unaudited)
(907,197)
$
10.08
Forfeited (unaudited)
(186,627)
$
25.04
Outstanding, September 30, 2018 (unaudited)
3,929,661
$
19.84
7.30
As of December 31, 2017:
Vested and expected to vest
4,280,670
$
14.50
7.37
Exercisable
1,952,769
$
9.35
6.16
As of September 30, 2018:
Vested and expected to vest (unaudited)
3,929,661
$
19.84
7.30
Exercisable (unaudited)
1,891,006
$
12.24
6.13</t>
  </si>
  <si>
    <t>Earnings per Share</t>
  </si>
  <si>
    <t>12. Earnings per Share
Basic earnings per common share is determined by dividing earnings attributable to common stockholders by the weighted-average number of common shares outstanding during the period, without consideration of common stock equivalents. Diluted earnings per share is computed by dividing the earnings attributable to common stockholders by the weighted-average number of common share equivalents outstanding for the period. The treasury stock method is used to determine the dilutive effect of the Company’s stock option grants, SAR, warrants, ESPP awards and the 2023 Notes.
The following common stock equivalents were excluded in the calculation of diluted earnings per share because their inclusion would be anti-dilutive as applied to the earnings from continuing operations applicable to common stockholders for the three and nine months ended September 30, 2018 and 2017:
Three Months ended September 30,
Nine Months ended September 30,
2018
2017
2018
2017
(unaudited)
(unaudited)
Warrants to purchase common stock
4,293,022
—
3,382,253
—
Convertible notes
79,444
—
70,204
—
Convertible notes hedges
80
—
70
—
Stock options, SAR and ESPP awards
165,675
15,170
180,100
105,699
The following table sets forth the computation of basic and diluted net earnings per share for the three and nine months ended September 30, 2018 and 2017, in thousands of dollars, except share and per share amounts:
Three Months ended September 30,
Nine Months ended September 30,
2018
2017
2018
2017
(unaudited)
(unaudited)
Numerator, in thousands:
Net earnings used for calculation of basic EPS
$
28,011
$
15,961
$
85,100
$
43,626
Interest expense on convertible debt
—
(14)
—
134
Changes in fair value of derivative liabilities
—
—
—
(76)
Loss on extinguishment of debt
—
91
—
295
Loss on extinguishment of outstanding debt, as if converted
—
(273)
—
(321)
Total adjustments
—
(196)
—
32
Net earnings used for calculation of diluted EPS
$
28,011
$
15,765
$
85,100
$
43,658
Denominator:
Weighted average shares outstanding, basic
52,227,630
51,046,375
51,897,240
50,583,726
Effect of dilutive potential common shares:
Shares underlying Convertible Senior Notes
—
56,484
—
382,230
Shares issuable to settle interest make-whole derivatives
—
—
—
7,013
Stock options and SAR
2,012,217
2,525,530
2,201,090
2,254,464
Total dilutive potential common shares
2,012,217
2,582,014
2,201,090
2,643,707
Weighted average shares outstanding, diluted
54,239,847
53,628,389
54,098,330
53,227,433
Net earings per share, basic
$
0.54
$
0.31
$
1.64
$
0.86
Net earnings per share, diluted
$
0.52
$
0.29
$
1.57
$
0.82</t>
  </si>
  <si>
    <t>Income Taxes</t>
  </si>
  <si>
    <t>13. Income Taxes
The following table provides a comparative summary of the Company’s income tax expense and effective tax rate for the three and nine months ended September 30, 2018 and 2017, in thousands of dollars:
Three Months ended September 30,
Nine Months ended September 30,
2018
2017
2018
2017
(unaudited)
(unaudited)
Income tax expense
$
8,360
$
6,949
$
16,309
$
21,932
Effective tax rate
23.0
%
30.3
%
16.1
%
33.5
%
The income tax expense for the three and nine months ended September 30, 2018 is attributable to U.S. federal and state income taxes.
For the three months ended September 30, 2018, the Company recorded $8.4 million of income tax expense, an increase from $6.9 million compared to the three months ended September 30, 2017. The increase in income tax expense is primarily due to the increase in taxable earnings.
For the nine months ended September 30, 2018, the Company recorded $16.3 million of income tax expense, a decrease from $21.9 million compared to the nine months ended September 30, 2017. The decrease in income tax expense is primarily due to the reduction of the U.S. statutory corporate income tax rate, from 35% to 21%, as a result of the Tax Cuts and Jobs Act passed on December 22, 2017 coupled with excess tax benefits related to exercises of employee stock options.
The decrease in the effective tax rate for the three and nine months ended September 30, 2018 as compared to the same periods in the prior year is primarily attributable to the income tax rate reduction and excess tax benefits related to exercises of employee stock options. For the three and nine months ended September 30, 2018, the Company recorded income tax benefits of approximately $700,000 and $7.0 million, respectively, as a result of the Company recognizing excess tax benefits related to the exercises of employee stock options. These tax benefits caused the effective tax rate to be less than the Company’s statutory annual effective tax rate for the three and nine months ended September 30, 2018.</t>
  </si>
  <si>
    <t>Commitments and Contingencies</t>
  </si>
  <si>
    <t>14. Commitments and Contingencies
Operating Leases
The Company has concurrent leases for its current headquarters office and lab space that extend through April 2020. The Company may elect to extend the term of the leases for an additional five-year term. The leases provide for a tenant improvement allowance of approximately $2.1 million in aggregate. As of September 30, 2018, approximately $400,000 is available for tenant improvements. During the three and nine months ended September 30, 2018, none of the allowance was utilized. During the three months ended September 30, 2017, none of the allowance was utilized, and during the nine months ended September 30, 2017, approximately $79,000 of the allowance, was utilized. These amounts were included in fixed assets and deferred rent.
Rent expense for the leased facilities and leased vehicles for the Company’s sales force was approximately $900,000 and $2.7 million for the three and nine months ended September 30, 2018 and approximately $800,000 and $1.9 million for the three and nine months ended September 30, 2017, respectively.
Future minimum lease payments due under non-cancelable operating leases as of September 30, 2018 are as follows, in thousands of dollars, unaudited:
Year ending December 31:
2018 (remaining)
$
856
2019
3,390
2020
2,468
Thereafter
1,511
$
8,225
New Headquarters Lease
The Company has entered into a new lease agreement, effective February 27, 2018, with Rockside-700 LLC, for its new headquarters. The term of the new lease commences upon the Company’s substantial completion of the initial buildout of the premises, but in no event later than July 10, 2019. The lease continues until April 30, 2033, unless earlier terminated in accordance with the terms of the new lease (the Lease Term). Under the new lease, the Company has the option to extend the Lease Term for two additional five-year periods. The Company had the right to terminate the lease without recourse if, by September 30, 2018, the landlord failed to obtain certain site approval pre-requisites, which approvals were received on September 30, 2018. The new lease provides for a tenant improvement allowance of approximately $8.9 million in aggregate. As of September 30, 2018, approximately $400,000 of the tenant improvement allowance has been utilized and $8.5 million of the allowance is available for future tenant improvements.
Because the Company has concluded that it retains substantively all of the risks of ownership during the construction of the leased property, the Company is considered the owner of the property for accounting purposes. The Company has capitalized the estimated fair value of the building shell and the construction costs of approximately $2.3 million incurred to date and recorded these as a construction-in-progress asset. The Company recognized the asset and the related financing obligation as Property and Equipment, net and Other Non-current Liabilities , respectively, in the accompanying consolidated balance sheet (see Note 5).
Future minimum lease payments due under the new headquarters lease as of September 30, 2018 are as follows, in thousands of dollars, unaudited:
Year ending December 31:
2020
$
1,367
2021
2,077
2022
2,119
2023
2,161
Thereafter
25,021
Total minimum lease payments
32,745
Product Licenses
The Company has obtained exclusive licenses from third parties for proprietary rights to support the product candidates in the Company’s psychiatry portfolio. Under license agreements with Afecta Pharmaceuticals, Inc. (Afecta), the Company has exclusive worldwide rights to selected product candidates, including an exclusive license to SPN-810. The Company may pay up to $300,000 upon the achievement of certain milestones, none of which was owed as of September 30, 2018. The Company is obligated to pay royalties to Afecta as a low single digit percentage of worldwide net product sales.
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the Company is obligated to pay royalties to Rune as a low single digit percentage of worldwide net product sales. This product candidate is not currently under active development.</t>
  </si>
  <si>
    <t>Collaboration Agreements</t>
  </si>
  <si>
    <t>15. Collaboration Agreements
In the third quarter of 2014, the Company received a $30.0 million payment pursuant to a Royalty Interest Acquisition Agreement related to the purchase by HC Royalty of certain of the Company’s rights under the Company’s agreement with United Therapeutics related to the commercialization of Orenitram (treprostinil) Extended-Release Tablets. The Company will retain full ownership of the royalty rights if and when a certain cumulative payment threshold is reached per the terms of the agreement. The Company has recorded a non-recourse liability related to this transaction and has begun to amortize this amount to recognize non-cash royalty revenue. Revenue recognition is based on estimated net product sales by United Therapeutics that result in payments made from United Therapeutics to HC Royalty. The Company also recognized non-cash interest expense related to this liability that accrues at an effective interest rate, that rate is determined based on projections of HC Royalty’s rate of return.
The Company recognized non-cash royalty revenue of $1.5 million and $4.3 million for the three and nine months ended September 30, 2018, respectively, and $1.4 million and $3.7 million for the three and nine months ended September 30, 2017, respectively. The Company recognized non-cash interest expense of $1.2 million and $3.1 million for the three and nine months ended September 30, 2018, respectively, and $200,000 and $1.3 million for the three and nine months ended September 30, 2017, respectively.</t>
  </si>
  <si>
    <t>Subsequent Event</t>
  </si>
  <si>
    <t>16. Subsequent Event
On October 4, 2018, the Company acquired Biscayne Neurotherapeutics, Inc., a privately-held company developing a novel treatment for epilepsy. The Company obtained worldwide rights (excluding certain markets in Asia where rights have been out-licensed) to Biscayne’s product candidate, huperzine A. Huperzine A is in clinical development and has received an Orphan Drug designation from the U.S. Food and Drug Administration for the treatment of Dravet Syndrome, a severe form of childhood epilepsy.
In connection with the closing of this Merger, the Company made an upfront cash payment of $15 million as of the acquisition date. After the closing of the Merger and upon the achievement of certain specified development and sales milestones, the Company may be required to make additional cash payments to the former Biscayne security holders. These additional payments include: (i) payments of up to approximately $73 million contingent on the Company achieving certain development milestones utilizing the acquired pharmaceutical intellectual property assets and (ii) payments of up to approximately $95 million contingent on the Company achieving certain sales milestones with respect to the marketing of products developed from such assets. The Company will also pay a low single digit royalty on net sales to the former security holders of Biscayne and any applicable royalties to third parties for the use of in-licensed intellectual property. The maximum combined royalty the Company will pay to all parties is approximately 12%, depending on the intellectual property covering the marketed product and applicable tiered net product sales levels.
As a result of the acquisition, the Company added SPN-817 to its product development pipeline. The Company plans on studying SPN-817 initially in severe pediatric epilepsy disorders such as Dravet Syndrome.</t>
  </si>
  <si>
    <t>Summary of Significant Accounting Policies (Policies)</t>
  </si>
  <si>
    <t>Basis of Presentation</t>
  </si>
  <si>
    <t>Basis of Presentation
The Company’s consolidated financial statements include the accounts of Supernus Pharmaceuticals, Inc., Supernus Merger Sub, Inc. and Supernus Europe Ltd.,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17, filed with the SEC.
In the opinion of management, the consolidated financial statements reflect all adjustments necessary to fairly present the Company’s financial position, results of earnings and cash flows for the periods presented. These adjustments are of a normal recurring nature. The Company, which is primarily located in the United States (U.S.), operates in one operating segment.
The results of operations for the three and nine months ended September 30, 2018 are not necessarily indicative of the Company’s future financial results.</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historical experience; various forecasts; information received from its service providers; and other assumptions that the Company believes are reasonable under the circumstances. The Company evaluates the methodology employed in its estimates on an ongoing basis.</t>
  </si>
  <si>
    <t>Cash and Cash Equivalents</t>
  </si>
  <si>
    <t>Cash and Cash Equivalents
The Company considers all investments in highly liquid financial instruments with an original maturity of three months or less to be cash equivalents.</t>
  </si>
  <si>
    <t>Marketable Securities</t>
  </si>
  <si>
    <t>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estimated fair value. Except for changes in fair value of equity securities which are recognized through net income, any unrealized holding gains or losses are reported, net of any reported tax effects, as accumulated other comprehensive earnings (loss),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ith that reduction charged to earnings in that period. A new cost basis for the security is then established.
Dividend and interest income is recognized when earned. The cost of securities sold is calculated using the specific identification method.</t>
  </si>
  <si>
    <t>Concentration of Credit Risk</t>
  </si>
  <si>
    <t>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as described above.
Substantially all of the Company’s cash and cash equivalents are maintained in U.S. government agency debt and debt of well-known, investment grade corporations. Deposits held with banks may exceed the amount of insurance provided on such deposits. Generally, these deposits may be redeemed upon demand and, therefore, management believes they bear minimal default risk.
The majority of our product sales are to pharmaceutical wholesalers and distributors who, in turn, sell the products to chain and independent pharmacies, hospitals and other customers. Three wholesale pharmaceutical distributors collectively accounted for more than 90% of our total revenue for the nine months ended September 30, 2018.</t>
  </si>
  <si>
    <t>Inventories
Inventories, which are recorded at the lower of cost or net realizable value, include materials, labor and other direct and indirect costs and are valued using the first-in, first-out method. The Company typically capitalizes inventories produced in preparation for commercial launches when the related product candidates have received regulatory approval and the related costs will be recoverable through the commercial sale of the product.</t>
  </si>
  <si>
    <t>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ongoing litigation. Patents are carried at cost less accumulated amortization, which is calculated on a straight 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The carrying value of the patents is assessed for impairment annually during the fourth quarter of each year, or more frequently if impairment indicators exist.</t>
  </si>
  <si>
    <t>Impairment of Long-Lived Assets</t>
  </si>
  <si>
    <t>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recognition of an impairment charge equal to the excess of the carrying value of the long-lived asset over its estimated fair value.</t>
  </si>
  <si>
    <t>Build-to-Suit Lease</t>
  </si>
  <si>
    <t>Build-to-Suit Lease
The Company accounts for the lease agreement for its new headquarters building under the provisions of Accounting Standards Codification (ASC) 840, “ Leases .” Because the Company has concluded that it retains substantively all of the risks of ownership during the construction of the leased property, the Company is considered the owner of the property for accounting purposes. The Company has capitalized the estimated fair value of the building shell and the construction costs incurred to date as a construction-in- progress asset and the related financing obligation as Other Non-current Liabilities in the accompanying consolidated balance sheet (see Note 14).</t>
  </si>
  <si>
    <t>Deferred Financing Costs</t>
  </si>
  <si>
    <t>Deferred Financing Costs
Deferred financing costs consist of costs incurred by the Company in connection with the closing of the Company’s sale of $402.5 million of 0.625% Convertible Senior Notes due 2023 (the 2023 Notes) (see Note 9). The Company amortizes deferred financing costs over the term of the related debt using the effective interest method. When extinguishing debt, the related deferred financing costs are written off.</t>
  </si>
  <si>
    <t>Preclinical Study and Clinical Trial Accruals</t>
  </si>
  <si>
    <t>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will adjust its accrued expenses or deferred advance payments accordingly. If the Company later determines that it no longer expects the services associated with a nonrefundable advance payment to be rendered, the remaining portion of that advance payment will be charged to expense in the period in which such determination is made.</t>
  </si>
  <si>
    <t>Revenue Recognition</t>
  </si>
  <si>
    <t>Revenue Recognition
In May 2014, the Financial Accounting Standards Board (FASB) issued a comprehensive new standard, ASC 606, “ Revenue from Contracts with Customers ” and its related amendments, which amended revenue recognition principles. The Company adopted the new standard on January 1, 2018. While results for reporting periods beginning after January 1, 2018 are presented under the new guidance, prior period amounts are not adjusted and continue to be reported under the accounting standards in effect for the prior period. The accounting policy for revenue recognition for periods prior to January 1, 2018 is described in Note 2 of the Notes to Consolidated Financial Statements included in the Company’s Annual Report on Form 10-K for the year ended December 31, 2017.
Three Months ended September 30,
2018
2017
(unaudited, in thousands)
Net Product Sales:
Trokendi XR
$
79,834
$
59,339
Oxtellar XR
20,393
18,727
Total Net Product Sales
100,227
78,066
Royalty Revenues
2,769
2,010
Licensing Revenue
—
322
Total Revenues
$
102,996
$
80,398
Nine Months ended September 30,
2018
2017
(unaudited, in thousands)
Net Product Sales:
Trokendi XR
$
226,863
$
157,337
Oxtellar XR
59,514
50,426
Total Net Product Sales
286,377
207,763
Royalty Revenues
5,836
4,338
Licensing Revenue
750
1,702
Total Revenues
$
292,963
$
213,803
Revenue from Product Sales
The Company’s products are distributed through a third party fulfillment center. The Company recognizes revenue when its products are shipped from this center to its customers, who are pharmaceutical wholesalers and distributors. The Company’s customers purchase product to fulfill orders from retail pharmacy chains and independent pharmacies of varying size and buying power. The Company’s customers take control of the products, including title and ownership to the products, upon physical receipt of these products at their facilities.
Product sales are recorded net of various forms of variable consideration, including estimated rebates, discounts, allowances, and an estimated liability for product returns (collectively, “sales deductions”).
Variability in the net transaction price for the Company’s products primarily arises from sales deductions. Significant judgment is required in estimating sales deductions. The Company considers: historical experience; current contract prices under applicable programs; unbilled claims; processing time lags; and inventory levels in the distribution channel in arriving at these estimates. The Company adjusts its estimates of revenue at the earlier of when the most likely amount of consideration it expects to receive changes or when the consideration becomes fixed. If actual results in the future vary from estimates, the Company adjusts these estimates. These adjustments could materially affect net product sales and earnings in the period that such variances become known.
Sales Deductions
Sales deductions are primarily comprised of rebates, product returns and sales discounts/allowances. The Company records product sales net of the following sales deductions:
·
Rebates : Rebates are discounts which the Company pays under either private sector or public sector health care programs. Public sector rebate programs encompass: Medicaid Drug Rebate Programs; Medicare Coverage Gap Programs; and programs covering public health service institutions and government entities that purchase drugs under the Federal Supply Schedule.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pay to their managed care provider. Rebates paid under public sector programs are generally mandated under law, whereas private sector rebates are generally contractually negotiated by the Company with managed care providers.
Rebates are owed upon dispensing product to a patient; i.e., filling a prescription. Because rebates are generally invoiced and paid quarterly in arrears, the accrual balance consists of an estimate of the amount expected to be incurred for the current quarter’s activity, plus an accrual balance for known or estimated prior quarters’ unpaid rebates. The period from the date on which the prescription is filled to the date the Company receives and pays the invoice varies, depending on the rebate program. Consequently, the Company’s estimates of expected rebate claims vary by program and by type of customer. For each of its products, the Company bases its estimates of expected rebate claims using multiple factors including historical levels of deductions; contractual terms with managed care providers; actual and anticipated changes in product price; prospective changes in managed care fee for service contractual agreements; prospective changes in co-pay assistance programs; and anticipated changes in program utilization rates (i.e., patient participation rates).
The sensitivity of the Company’s estimates can vary by program and type of customer. If actual rebates vary from estimated amounts, the Company may need to adjust the balances of such rebates to reflect actual expenditures with respect to these programs. This could materially affect net product sales and earnings in the period of adjustment. The Company records an estimated liability for rebates at the time the customer takes title to the product (i.e., at the time of sale) as a reduction to gross product sales and an increase in Accrued Sales Deductions in current liabilities.
·
Returns : Sales of the Company’s products are not subject to a general right of return. Product that has been used to fill patient prescriptions is no longer subject to any right of return. However, the Company will accept the return of product that is damaged or defective when shipped from its warehouse. In addition, the Company will accept return of expired product six months prior to and up to 12 months subsequent to the product’s expiry date. Expired or defective returned product cannot be re-sold; therefore, a right of return asset is not recorded.
The Company estimates liability for returns based on the actual returns experience for its two commercial products, in conjunction with industry return experience for similar products (i.e., ambient temperature storage for oral formulations.) Because the Company’s products have not reached maturity, the return rate of its products has and is expected to continue to vary. The Company records an estimated liability for product returns at the time the customer takes title to the product (i.e., at time of sale) as a reduction to gross product sales and an increase in Accrued Sales Deductions in current liabilities.
The Company’s estimated liability for product returns is also affected by price increases. Its products have a shelf life of 36 to 48 months from date of manufacture. Because of the extended shelf life and its return policy, there typically is a significant time lag between the time at which the product is sold and when the Company issues credit on an expired product. The Company’s policy permits product returns to be processed at current wholesaler price rather than historical price. Any price increase(s) taken during the current period increases the provision from product returns and therefore affects its estimated liability for product returns for both sales made in the current period as well as sales made in prior periods. Accordingly, the Company may have to adjust its estimates, favorably or unfavorably, which could have an effect on product sales and earnings in the period of adjustment.
·
Sales discounts and allowances : Distributors and wholesalers of pharmaceutical products are generally offered various forms of consideration, including allowances, service fees and prompt payment discounts, as consideration for distributing products. Distributor and wholesaler allowances and service fees arise from contractual agreements and are generally a percentage of the price at which the Company sells product to them. In addition, they are offered a prompt pay discount for payment within a specified period.
The Company accounts for these discounts at the time of sale as a reduction to gross product sales and are recorded as a reduction to Accounts Receivable . The Company estimates discounts to wholesalers based on contractual terms of agreements and historical experience.
Customer orders are generally fulfilled within a few days of receipt, resulting in minimal order backlog. Open purchase orders for products from customers are expected to be fulfilled within the next twelve months. There are no minimum product purchase requirements.
Incremental costs for obtaining a contract with a distributor or wholesaler include only those costs that the Company would not have incurred if the contract had not been obtained; e.g., sales commissions. Incremental costs for obtaining a contract are capitalized and amortized on a straight-line basis over the expected customer relationship period. As a practical expedient, the Company expenses incremental costs in obtaining a contract if the expected amortization period of the contract would have been a year or less or if the amount is immaterial. These costs are recorded in Selling, general and administrative expenses in the consolidated statement of earnings. Costs to fulfill a contract are expensed as incurred and recorded in Cost of product sales in the consolidated statement of earnings. There were no contract assets or liabilities recorded as of January 1, 2018 or September 30, 2018.
License Revenue
License and Collaboration Agreements
The Company has entered into collaboration agreements to commercialize both Oxtellar XR and Trokendi XR outside of the U.S. which involve the right to use the Company’s intellectual property as a functional license. These agreements generally include an up-front license fee and ongoing milestone payments upon the achievement of specific events. These agreements may also require minimum royalty payments based on sales of products developed from the applicable intellectual property.
Up-front license fees are recognized once the license has been delivered to the customer.
Milestones are a form of variable consideration that are recognized when either the underlying events have been achieved (event-based milestone) or the sales-based targets have been met by the collaborative partner (sales-based milestone). Both types of milestone payment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availability of third party information; and expected duration of time until achievement of event. These factors are evaluated based on the specific facts and circumstances. If it is probable that a significant revenue reversal would not occur, the value of the associated milestone is included in the transaction price.
Event-based milestones are recognized in the period that the related event, such as regulatory approval, occurs. Sales-based milestones are recognized as revenue when the sales target is achieved. Milestone payments that are not within the control of the Company, such as approval from regulatory authorities or where attainment of the specified event is dependent on the development activities of a third-party, are not considered probable of being achieved until the specified event occurs. Revenue is recognized from the satisfaction of performance obligations in the amount billable to the customer.
The Company recorded no milestone revenue and $300,000 of milestone revenue for the three months ended September 30, 2018 and 2017, respectively. The Company recorded $750,000 and $1.5 million of milestone revenue for the nine months ended September 30, 2018 and 2017, respectively.
Revenue associated with future milestones will be recognized when the related event occurs or sales-based target is achieved. There are no guaranteed minimum amounts owed to the Company related to license and collaboration agreements.
Royalty Revenue
The Company recognizes non-cash royalty revenue for royalty amounts earned pursuant to a royalty agreement with United Therapeutics Corporation (United Therapeutics) that involves the right to use the Company’s intellectual property as a functional license. In 2014, the Company sold certain of these royalty rights to Healthcare Royalty Partners III, L.P. (HC Royalty) (see Note 15). Accordingly, the Company records non-cash royalty revenue based on estimated product sales by United Therapeutics that result in payments made from United Therapeutics to HC Royalty in connection with these agreements.
Royalty revenue also includes royalty amounts received from collaboration partners, including from Shire Plc (Shire) based on net product sales of Shire’s product, Mydayis. Royalty revenue is only recognized when the underlying product sale by Shire occurs. The Shire arrangement also involves the right to use the Company’s intellectual property as a functional license. Royalty revenue is recognized based on estimated net product sales by Shire in the current period.
There are no guaranteed minimum amounts owed to the Company related to royalty revenue agreements.
For the three and nine months ended September 30, 2018, revenue recognized from performance obligations related to prior periods (for example, due to changes in transaction price) was not material in the aggregate to Net Product Sales, License Revenue and Royalty Revenue.</t>
  </si>
  <si>
    <t>Accounts Receivable, net</t>
  </si>
  <si>
    <t>Accounts Receivable, net
Accounts receivable are reported on the consolidated balance sheets at outstanding amounts due from customers, less an allowance for doubtful accounts and sales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All arrangements are payable no later than one year after the transfer of the product. The Company does not assess whether a contract has a significant financing component if the expectation at contract inception is such that the period between the transfer of the promised good to the customer and receipt of payment will be one year or less. There are currently no significant financing components.
The Company recorded no allowance for doubtful accounts as of September 30, 2018 and December 31, 2017. There was no provision or write-off recorded for the three and nine months ended September 30, 2018 and September 30, 2017.
The Company recorded an allowance of approximately $11.2 million and $8.9 million for expected sales discounts, related to prompt pay discounts and contractual fee for service arrangements, to pharmaceutical wholesalers and distributors as of September 30, 2018 and December 31, 2017, respectively.</t>
  </si>
  <si>
    <t>Cost of Product Sales</t>
  </si>
  <si>
    <t>Cost of Product Sales
The cost of product sales consists primarily of materials, third-party manufacturing costs, freight and distribution costs, allocation of labor, quality control and assurance, and other manufacturing overhead costs.</t>
  </si>
  <si>
    <t>Research and Development Costs</t>
  </si>
  <si>
    <t>Research and Development Costs
Research and development costs are expensed as incurred. Research and development costs consist primarily of: employee-related expenses, including salaries and benefits; share-based compensation expense; expenses incurred under agreements with clinical research organizations (CROs); fees paid to clinical investigators who are participating in our clinical trials; fees paid to consultants and other vendors that assist in the conduct of the Company’s clinical trials; the cost of acquiring and manufacturing clinical trial materials; the cost of manufacturing materials used in process validation, but only to the extent that those materials are manufactured prior to receiving regulatory approval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Assets acquired that are used for research and development and have no future alternative use are expensed as in-process research and development.</t>
  </si>
  <si>
    <t>Advertising Expense</t>
  </si>
  <si>
    <t>Advertising Expense
Advertising expense includes costs of promotional materials and activities, such as marketing materials, marketing programs and speaker programs. The costs of the Company’s advertising efforts are expensed as incurred. The Company incurred approximately $11.6 million and $30.5 million in advertising costs for the three and nine months ended September 30, 2018 and approximately $9.6 million and $26.1 million in advertising costs for the three and nine months ended September 30, 2017, respectively. These expenses are recorded in Selling, general and administrative expenses in the consolidated statement of earnings.</t>
  </si>
  <si>
    <t>Share-Based Compensation</t>
  </si>
  <si>
    <t>Share-Based Compensation
Employee share-based compensation is measured based on the estimated fair value as of the grant date. The grant date fair value is calculated using the Black-Scholes option-pricing model, which requires the use of subjective assumptions, including: stock volatility; expected term; risk-free rate; and the fair value of the underlying common stock. The Company recognizes expense using the straight-line method.
The Company records the expense for stock option grants to non-employees based on the estimated fair value of the stock option using the Black-Scholes option pricing model. The fair value of awards to non-employees is remeasured at each reporting period. As a result, stock compensation expense for non-employee awards can be affected by subsequent changes in the fair value of the Company’s common stock, with those changes recorded in the relevant period.</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t>
  </si>
  <si>
    <t>Recently Issued Accounting Pronouncements</t>
  </si>
  <si>
    <t>Recently Issued Accounting Pronouncement s
Accounting Pronouncements Adopted in 2018
In May 2014, the FASB issued Accounting Standards Update (ASU) No. 2014-09, “ Revenue from Contracts with Customers, ” and has subsequently issued a number of amendments to ASU 2014-09. ASU 2014-09 and all the related amendments are codified in ASC 606, “Revenue from Contracts with Customers” (the New Revenue Standard). The New Revenue Standard provides a comprehensive model to be used in the accounting for revenue arising from contracts with customers and supersedes current revenue recognition guidance, including industry-specific guidance.
On January 1, 2018, the Company adopted the New Revenue Standard using the modified retrospective method applied to those contracts which had not been completed as of January 1, 2018. The Company recognized the cumulative effect of initially applying the New Revenue Standard as an adjustment to the opening balance of retained earnings.
The Company recorded a decrease of $2.3 million to the accumulated deficit as of January 1, 2018 due to the cumulative impact of adopting the New Revenue Standard. The decrease resulted from the acceleration of both up-front licensing fees from license and collaboration agreements and the acceleration of royalties from sales of licensed product. Under the New Revenue Standard, up-front licensing fees are recognized when the license is delivered to the customer. Royalties from the sale of licensed product will be recognized as the underlying sales of product occur by the licensee. There were no changes in the timing of revenue recognition related to net product sales.
The comparative information has not been restated and continues to be reported under the accounting standards in effect for those periods, in thousands of dollars:
December 31, 2017
Adjustments
January 1, 2018
As Reported
(unaudited)
(unaudited)
Accounts receivable, net
$
65,586
$
1,620
$
67,206
Deferred licensing revenue
287
(287)
—
Deferred licensing revenue, net of current portion
1,149
(1,149)
—
Deferred income taxes (asset)
20,843
(734)
20,109
Accumulated deficit
26,823
(2,322)
24,501
Adoption of the New Revenue Standard had no material impact on the Company’s consolidated balance sheets or statements of earnings and had no impact on cash from or used in operating, investing or financing activities as reported on the Company’s consolidated statements of cash flow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annual periods, and interim periods within those annual periods, beginning after December 15, 2017, with early adoption permitted. The adoption of this guidance did not have a material impact on the Company’s consolidated financial statements.
In August 2016, the FASB issued ASU No. 2016-15, “Classification of Certain Cash Receipts and Cash Payments.” The standard eliminates diversity in the practice of how certain cash receipts and cash payments are presented and classified in the statement of cash flows. ASU 2016-15 is effective for annual reporting periods and interim periods therein, beginning after December 15, 2017. The adoption of this guidance did not have a material impact on the Company’s consolidated financial statements.
In January 2017, the FASB issued Accounting Standards Update No. 2017-01 , “Business Combinations (Topic 805): Clarifying the Definition of a Business,” which clarifies the definition of a business and provides new guidance in evaluating when a set of transferred assets and activities is a business. This guidance requires that if substantially all of the fair value of gross assets acquired or disposed of is concentrated in a single asset or group of similar identifiable assets, the assets would not represent a business. The Company adopted the new standard on January 1, 2018 and will apply the new guidance prospectively to transactions occurring after adoption, including the Biscayne acquisition.
New Accounting Pronouncements Not Yet Adopted
In February 2016, the FASB issued ASU No. 2016-02, “ Leases (Topic 842) ” and its related amendments (the New Lease Standard). The New Lease Standard requires a lessee to recognize a right-of-use asset and a lease liability on the balance sheet for leases with lease terms greater than 12 months. The New Lease Standard is effective for fiscal years, and interim periods within those years, beginning after December 15, 2018. Early adoption is permitted. The Company is evaluating the impact of adopting the New Lease Standard on its consolidated financial statements and expects that it will have a material impact on its consolidated balance sheet due to the recognition of assets and liabilities, principally for certain leases currently accounted for as operating leases. The New Lease Standard is also expected to result in enhanced quantitative and qualitative lease-related disclosures. The Company does not expect the New Lease Standard to have a material impact on its cash flows or results of operations.
In August 2017, the FASB issued ASU 2017-12, “Derivatives and Hedging (Topic 815): Targeted Improvements to Accounting for Hedging Activities. ” ASU 2017-12 provides new guidance about income statement classification and eliminates the requirement to separately measure and report hedge ineffectiveness. The entire change in fair value for qualifying hedge instruments included in the effectiveness measurement will be recorded in other comprehensive income (OCI). Amounts deferred in OCI will be reclassified to earnings in the same income statement line item in which the earnings effect of the hedged item is reported. This standard will be effective for the first annual period beginning after December 15, 2018, including interim periods within those periods. Early adoption is permitted. The Company is currently assessing the impact that adopting this standard will have on its consolidated financial statements, but does not expect it to have a material impact.
The Company has evaluated all other ASUs issued through the date the consolidated financial statements were issued in this Quarterly Report on Form 10-Q and believes that no other ASUs will have a material impact on the Company’s consolidated financial statements.</t>
  </si>
  <si>
    <t>Summary of Significant Accounting Policies (Tables)</t>
  </si>
  <si>
    <t>Schedule of revenue recognition</t>
  </si>
  <si>
    <t>Three Months ended September 30,
2018
2017
(unaudited, in thousands)
Net Product Sales:
Trokendi XR
$
79,834
$
59,339
Oxtellar XR
20,393
18,727
Total Net Product Sales
100,227
78,066
Royalty Revenues
2,769
2,010
Licensing Revenue
—
322
Total Revenues
$
102,996
$
80,398
Nine Months ended September 30,
2018
2017
(unaudited, in thousands)
Net Product Sales:
Trokendi XR
$
226,863
$
157,337
Oxtellar XR
59,514
50,426
Total Net Product Sales
286,377
207,763
Royalty Revenues
5,836
4,338
Licensing Revenue
750
1,702
Total Revenues
$
292,963
$
213,803</t>
  </si>
  <si>
    <t>ASU 2014-09</t>
  </si>
  <si>
    <t>Schedule of impact on financial statements due to adoption of ASC Topic 606</t>
  </si>
  <si>
    <t>The comparative information has not been restated and continues to be reported under the accounting standards in effect for those periods, in thousands of dollars:
December 31, 2017
Adjustments
January 1, 2018
As Reported
(unaudited)
(unaudited)
Accounts receivable, net
$
65,586
$
1,620
$
67,206
Deferred licensing revenue
287
(287)
—
Deferred licensing revenue, net of current portion
1,149
(1,149)
—
Deferred income taxes (asset)
20,843
(734)
20,109
Accumulated deficit
26,823
(2,322)
24,501</t>
  </si>
  <si>
    <t>Fair Value of Financial Instruments (Tables)</t>
  </si>
  <si>
    <t>Schedule of fair value of the financial assets and liabilities</t>
  </si>
  <si>
    <t>In accordance with the fair value hierarchy described above, the following tables show the fair value of the Company’s financial assets and liabilities that are required to be measured at fair value, in thousands of dollars:
Fair Value Measurements at
September 30, 2018
(unaudited)
Significant
Total Carrying
Quoted Prices
Other
Significant
Value at
in Active
Observable
Unobservable
September 30,
Markets
Inputs
Inputs
2018
(Level 1)
(Level 2)
(Level 3)
Assets:
Cash and cash equivalents
$
123,818
$
123,818
$
—
$
—
Marketable securities
156,407
263
156,144
—
Long term marketable securities:
Corporate debt securities
457,183
690
456,493
—
Government debt securities
3,121
—
3,121
—
Other non-current assets:
Marketable securities - restricted (SERP)
386
1
385
—
Total assets at fair value
$
740,915
$
124,772
$
616,143
$
—
Fair Value Measurements at
December 31, 2017
Significant
Total Carrying
Quoted Prices
Other
Significant
Value at
in Active
Observable
Unobservable
December 31,
Markets
Inputs
Inputs
2017
(Level 1)
(Level 2)
(Level 3)
Assets:
Cash and cash equivalents
$
100,304
$
100,304
$
—
$
—
Marketable securities
39,736
2,118
37,618
—
Long term marketable securities:
Corporate debt securities
132,477
448
132,029
—
Government debt securities
1,161
—
1,161
—
Other non-current assets:
Marketable securities - restricted (SERP)
335
—
335
—
Total assets at fair value
$
274,013
$
102,870
$
171,143
$
—</t>
  </si>
  <si>
    <t>Schedule of unrestricted marketable securities</t>
  </si>
  <si>
    <t>Unrestricted marketable securities held by the Company were as follows, in thousands of dollars:
At September 30, 2018 (unaudited):
Gross
Gross
Amortized
Unrealized
Unrealized
Available for Sale
Cost
Gains
Losses
Fair Value
Corporate and government debt securities
$
621,436
6
(4,731)
$
616,711
At December 31, 2017:
Gross
Gross
Amortized
Unrealized
Unrealized
Available for Sale
Cost
Gains
Losses
Fair Value
Corporate and government debt securities
$
174,235
48
(909)
$
173,374</t>
  </si>
  <si>
    <t>Schedule of contractual maturities of the unrestricted available for sale marketable securities held</t>
  </si>
  <si>
    <t>The contractual maturities of the unrestricted available for sale marketable securities held by the Company were as follows, in thousands of dollars:
September 30,
2018
(unaudited)
Less Than 1 Year
$
156,407
1 year to 2 years
169,074
2 year to 3 years
161,614
3 years to 4 years
129,616
Greater Than 4 Years
—
Total
$
616,711</t>
  </si>
  <si>
    <t>Inventories (Tables)</t>
  </si>
  <si>
    <t>Schedule of inventories</t>
  </si>
  <si>
    <t>Inventories consist of the following, in thousands of dollars:
September 30,
December 31,
2018
2017
(unaudited)
Raw materials
$
3,925
$
2,995
Work in process
9,321
8,873
Finished goods
10,034
4,436
$
23,280
$
16,304</t>
  </si>
  <si>
    <t>Property and Equipment, net (Tables)</t>
  </si>
  <si>
    <t>Schedule of property and equipment, net</t>
  </si>
  <si>
    <t>Property and equipment, net consist of the following, in thousands of dollars:
September 30,
December 31,
2018
2017
(unaudited)
Lab equipment and furniture
$
8,957
$
8,331
Leasehold improvements
2,970
2,731
Software
2,157
2,004
Computer equipment
1,309
1,226
Construction-in-progress
2,367
178
17,760
14,470
Less accumulated depreciation and amortization
(10,830)
(9,346)
$
6,930
$
5,124</t>
  </si>
  <si>
    <t>Intangible Assets (Tables)</t>
  </si>
  <si>
    <t>Schedule of gross carrying amount and related accumulated amortization of the intangible assets</t>
  </si>
  <si>
    <t>The following sets forth the gross carrying amount and related accumulated amortization of the intangible assets, in thousands of dollars:
Weighted-
September 30,
December 31,
Average Life
2018
2017
(unaudited)
Capitalized patent defense costs
4.25
-
8.50
years
$
44,625
$
44,185
Less accumulated amortization
(12,053)
(8,166)
$
32,572
$
36,019</t>
  </si>
  <si>
    <t>Accrued Expenses (Tables)</t>
  </si>
  <si>
    <t>Schedule of accrued expenses</t>
  </si>
  <si>
    <t>Accrued expenses are comprised of the following, in thousands of dollars:
September 30,
December 31,
2018
2017
(unaudited)
Accrued clinical trial and clinical supply costs
$
12,059
$
6,996
Accrued compensation
11,763
10,279
Accrued product costs
2,640
726
Accrued interest expense
1,363
—
Accrued professional fees
850
2,890
Other accrued expenses
3,423
6,414
$
32,098
$
27,305</t>
  </si>
  <si>
    <t>Accrued Sales Deductions (Tables)</t>
  </si>
  <si>
    <t>Schedule of accrued sales deductions</t>
  </si>
  <si>
    <t>Accrued sales deductions are comprised of the following, in thousands of dollars:
September 30,
December 31,
2018
2017
(unaudited)
Accrued rebates
$
66,742
$
49,460
Accrued product returns
19,228
18,883
$
85,970
$
68,343</t>
  </si>
  <si>
    <t>Convertible Senior Notes (Tables)</t>
  </si>
  <si>
    <t>Summary of liability component of 2023 Notes</t>
  </si>
  <si>
    <t>The liability component of the 2023 Notes consisted of the following, in thousands of dollars:
September 30,
2018
(unaudited)
Principal amount of the 2023 Notes
$
402,500
Debt discount
(76,434)
Deferred financing costs
(8,452)
Accretion of debt discount and deferred financing costs
8,052
September 30, 2018 carrying value
$
325,666</t>
  </si>
  <si>
    <t>Summary Stockholders' Equity (Tables)</t>
  </si>
  <si>
    <t>Schedule of activity in certain captions within Stockholders' Equity</t>
  </si>
  <si>
    <t>The following summary table provides details related to the activity in certain captions within Stockholders’ Equity for the nine month period ended September 30, 2018, in thousands of dollars:
Additional Paid-in
Retained Earnings
Common Stock
Capital
(Accumulated Deficit)
(unaudited)
Balance, December 31, 2017
$
51
$
294,999
$
(26,823)
Cumulative-effect of adoption of ASC 606
—
—
2,322
Balance, January 1, 2018
51
294,999
(24,501)
Share-based compensation
—
8,300
—
Issuance of ESPP shares
—
1,184
—
Exercise of stock options
1
9,147
—
Equity component of convertible notes issuance, net of tax
—
56,215
—
Purchases of convertible note hedges, net of tax
—
(70,137)
—
Issuance of warrants
—
65,688
—
Net earnings
—
—
85,100
Balance, September 30, 2018
$
52
$
365,396
$
60,599</t>
  </si>
  <si>
    <t>Share-Based Payments (Tables)</t>
  </si>
  <si>
    <t>Schedule of Share-based compensation recognized as related to the grant of employee and non-employee stock options, SAR, Employee Stock Purchase Plan (ESPP) awards and non-vested stock options</t>
  </si>
  <si>
    <t>Share-based compensation recognized as related to the grant of employee and non-employee stock options, SAR, Employee Stock Purchase Plan (ESPP) awards and non-vested stock options was as follows, in thousands of dollars:
Three Months ended September 30,
Nine Months ended September 30,
2018
2017
2018
2017
(unaudited)
(unaudited)
Research and development
$
469
$
356
$
1,421
$
1,071
Selling, general and administrative
2,128
2,004
6,879
5,376
Total
$
2,597
$
2,360
$
8,300
$
6,447</t>
  </si>
  <si>
    <t>Summary of stock option and SAR activity</t>
  </si>
  <si>
    <t>Weighted-
Average
Weighted-
Remaining
Number of
Average
Contractual
Options
Exercise Price
Term (in years)
Outstanding, December 31, 2017
4,280,670
$
14.50
7.37
Granted (unaudited)
742,815
$
39.98
Exercised (unaudited)
(907,197)
$
10.08
Forfeited (unaudited)
(186,627)
$
25.04
Outstanding, September 30, 2018 (unaudited)
3,929,661
$
19.84
7.30
As of December 31, 2017:
Vested and expected to vest
4,280,670
$
14.50
7.37
Exercisable
1,952,769
$
9.35
6.16
As of September 30, 2018:
Vested and expected to vest (unaudited)
3,929,661
$
19.84
7.30
Exercisable (unaudited)
1,891,006
$
12.24
6.13</t>
  </si>
  <si>
    <t>Earnings per Share (Tables)</t>
  </si>
  <si>
    <t>Schedule of common stock equivalents excluded in the calculation of diluted earnings per share</t>
  </si>
  <si>
    <t>Three Months ended September 30,
Nine Months ended September 30,
2018
2017
2018
2017
(unaudited)
(unaudited)
Warrants to purchase common stock
4,293,022
—
3,382,253
—
Convertible notes
79,444
—
70,204
—
Convertible notes hedges
80
—
70
—
Stock options, SAR and ESPP awards
165,675
15,170
180,100
105,699</t>
  </si>
  <si>
    <t>Schedule of computation of basic and diluted net earnings per share</t>
  </si>
  <si>
    <t>The following table sets forth the computation of basic and diluted net earnings per share for the three and nine months ended September 30, 2018 and 2017, in thousands of dollars, except share and per share amounts:
Three Months ended September 30,
Nine Months ended September 30,
2018
2017
2018
2017
(unaudited)
(unaudited)
Numerator, in thousands:
Net earnings used for calculation of basic EPS
$
28,011
$
15,961
$
85,100
$
43,626
Interest expense on convertible debt
—
(14)
—
134
Changes in fair value of derivative liabilities
—
—
—
(76)
Loss on extinguishment of debt
—
91
—
295
Loss on extinguishment of outstanding debt, as if converted
—
(273)
—
(321)
Total adjustments
—
(196)
—
32
Net earnings used for calculation of diluted EPS
$
28,011
$
15,765
$
85,100
$
43,658
Denominator:
Weighted average shares outstanding, basic
52,227,630
51,046,375
51,897,240
50,583,726
Effect of dilutive potential common shares:
Shares underlying Convertible Senior Notes
—
56,484
—
382,230
Shares issuable to settle interest make-whole derivatives
—
—
—
7,013
Stock options and SAR
2,012,217
2,525,530
2,201,090
2,254,464
Total dilutive potential common shares
2,012,217
2,582,014
2,201,090
2,643,707
Weighted average shares outstanding, diluted
54,239,847
53,628,389
54,098,330
53,227,433
Net earings per share, basic
$
0.54
$
0.31
$
1.64
$
0.86
Net earnings per share, diluted
$
0.52
$
0.29
$
1.57
$
0.82</t>
  </si>
  <si>
    <t>Income Taxes (Tables)</t>
  </si>
  <si>
    <t>Summary of our income tax expense and effective tax rate</t>
  </si>
  <si>
    <t>The following table provides a comparative summary of the Company’s income tax expense and effective tax rate for the three and nine months ended September 30, 2018 and 2017, in thousands of dollars:
Three Months ended September 30,
Nine Months ended September 30,
2018
2017
2018
2017
(unaudited)
(unaudited)
Income tax expense
$
8,360
$
6,949
$
16,309
$
21,932
Effective tax rate
23.0
%
30.3
%
16.1
%
33.5
%</t>
  </si>
  <si>
    <t>Commitments and Contingencies (Tables)</t>
  </si>
  <si>
    <t>Schedule of future minimum lease payments under non-cancelable operating leases</t>
  </si>
  <si>
    <t>Future minimum lease payments due under non-cancelable operating leases as of September 30, 2018 are as follows, in thousands of dollars, unaudited:
Year ending December 31:
2018 (remaining)
$
856
2019
3,390
2020
2,468
Thereafter
1,511
$
8,225</t>
  </si>
  <si>
    <t>Schedule of future minimum lease payments due under the new headquarters lease</t>
  </si>
  <si>
    <t>Future minimum lease payments due under the new headquarters lease as of September 30, 2018 are as follows, in thousands of dollars, unaudited:
Year ending December 31:
2020
$
1,367
2021
2,077
2022
2,119
2023
2,161
Thereafter
25,021
Total minimum lease payments
32,745</t>
  </si>
  <si>
    <t>Organization and Business (Details)</t>
  </si>
  <si>
    <t>Sep. 30, 2018product</t>
  </si>
  <si>
    <t>Number of proprietary commercial products</t>
  </si>
  <si>
    <t>Summary of Significant Accounting Policies - Segments (Details)</t>
  </si>
  <si>
    <t>Sep. 30, 2018segment</t>
  </si>
  <si>
    <t>Number of operating segments</t>
  </si>
  <si>
    <t>Summary of Significant Accounting Policies - Concentration of Credit Risk (Details) - Revenues - Customer Concentration Risk - Wholesale pharmaceutical distributors</t>
  </si>
  <si>
    <t>Sep. 30, 2018customer</t>
  </si>
  <si>
    <t>Number of customers</t>
  </si>
  <si>
    <t>Minimum</t>
  </si>
  <si>
    <t>Concentration risk percentage</t>
  </si>
  <si>
    <t>90.00%</t>
  </si>
  <si>
    <t>Summary of Significant Accounting Policies - Deferred Financing Costs (Details) - 0.625% Convertible Senior Notes due 2023 $ in Millions</t>
  </si>
  <si>
    <t>Sep. 30, 2018USD ($)</t>
  </si>
  <si>
    <t>Aggregate principal amount</t>
  </si>
  <si>
    <t>Interest rate (as a percent)</t>
  </si>
  <si>
    <t>0.625%</t>
  </si>
  <si>
    <t>Summary of Significant Accounting Policies - Revenue Recognition (Details)</t>
  </si>
  <si>
    <t>Sep. 30, 2017USD ($)</t>
  </si>
  <si>
    <t>Sep. 30, 2018USD ($)product</t>
  </si>
  <si>
    <t>Jan. 01, 2018USD ($)</t>
  </si>
  <si>
    <t>Revenues</t>
  </si>
  <si>
    <t>Sales return period prior to expiry date</t>
  </si>
  <si>
    <t>6 months</t>
  </si>
  <si>
    <t>Sales return period subsequent to expiry date</t>
  </si>
  <si>
    <t>12 months</t>
  </si>
  <si>
    <t>Number of commercial products | product</t>
  </si>
  <si>
    <t>Contract assets</t>
  </si>
  <si>
    <t>Contract liabilities</t>
  </si>
  <si>
    <t>Practical expedient</t>
  </si>
  <si>
    <t>Revenue, Practical expedient, Incremental cost in obtaining contract [true/false]</t>
  </si>
  <si>
    <t>true</t>
  </si>
  <si>
    <t>Milestone revenue</t>
  </si>
  <si>
    <t>Product shelf life</t>
  </si>
  <si>
    <t>36 months</t>
  </si>
  <si>
    <t>Maximum</t>
  </si>
  <si>
    <t>48 months</t>
  </si>
  <si>
    <t>License and collaboration agreements</t>
  </si>
  <si>
    <t>Guaranteed minimum amounts</t>
  </si>
  <si>
    <t>Royalty revenue agreements</t>
  </si>
  <si>
    <t>Oxtellar XR</t>
  </si>
  <si>
    <t>Trokendi XR</t>
  </si>
  <si>
    <t>Summary of Significant Accounting Policies - Accounts Receivable, net (Details) - USD ($) $ in Millions</t>
  </si>
  <si>
    <t>Accounts Receivable, Net</t>
  </si>
  <si>
    <t>Allowance for doubtful accounts</t>
  </si>
  <si>
    <t>Impairment losses on Accounts receivable</t>
  </si>
  <si>
    <t>Allowance for expected sales discounts, prompt pay discounts and contractual fee arrangements</t>
  </si>
  <si>
    <t>Arrangements payable term</t>
  </si>
  <si>
    <t>1 year</t>
  </si>
  <si>
    <t>Advertising costs</t>
  </si>
  <si>
    <t>Summary of Significant Accounting Policies - Recently Issued Accounting Pronouncements (Details) - USD ($) $ in Thousands</t>
  </si>
  <si>
    <t>Jan. 01, 2018</t>
  </si>
  <si>
    <t>Assets</t>
  </si>
  <si>
    <t>Deferred income taxes (asset)</t>
  </si>
  <si>
    <t>Liabilities</t>
  </si>
  <si>
    <t>Equity</t>
  </si>
  <si>
    <t>Accumulated deficit/(Retained earnings)</t>
  </si>
  <si>
    <t>Effect of Change Higher (Lower)</t>
  </si>
  <si>
    <t>Fair Value of Financial Instruments - Carrying Value (Details) - USD ($) $ in Thousands</t>
  </si>
  <si>
    <t>Assets:</t>
  </si>
  <si>
    <t>Other non-current assets:</t>
  </si>
  <si>
    <t>Carrying value of the convertible notes</t>
  </si>
  <si>
    <t>Total Carrying Value | Recurring</t>
  </si>
  <si>
    <t>Long term marketable securities:</t>
  </si>
  <si>
    <t>Corporate debt securities</t>
  </si>
  <si>
    <t>Government debt securities</t>
  </si>
  <si>
    <t>Marketable securities - restricted (SERP)</t>
  </si>
  <si>
    <t>Total assets at fair value</t>
  </si>
  <si>
    <t>Quoted Prices in Active Markets (Level 1) | Recurring</t>
  </si>
  <si>
    <t>Significant Other Observable Inputs (Level 2) | Recurring</t>
  </si>
  <si>
    <t>0.625% Convertible Senior Notes due 2023</t>
  </si>
  <si>
    <t>Amount issued</t>
  </si>
  <si>
    <t>0.625% Convertible Senior Notes due 2023 | Significant Other Observable Inputs (Level 2)</t>
  </si>
  <si>
    <t>Estimated fair value</t>
  </si>
  <si>
    <t>Fair Value of Financial Instruments - Unrestricted Marketable Securities (Details) - USD ($) $ in Thousands</t>
  </si>
  <si>
    <t>Corporate and government debt securities, Amortized Cost</t>
  </si>
  <si>
    <t>Corporate and government debt securities, Gross Unrealized Gains</t>
  </si>
  <si>
    <t>Corporate and government debt securities, Gross Unrealized Losses</t>
  </si>
  <si>
    <t>Corporate and government debt securities, Fair Value</t>
  </si>
  <si>
    <t>Contractual maturities of the unrestricted available for sale marketable securities held</t>
  </si>
  <si>
    <t>Less Than 1 Year</t>
  </si>
  <si>
    <t>1 year to 2 years</t>
  </si>
  <si>
    <t>2 year to 3 years</t>
  </si>
  <si>
    <t>3 years to 4 years</t>
  </si>
  <si>
    <t>Corporate debt securities, Fair Value</t>
  </si>
  <si>
    <t>Inventories (Details) - USD ($) $ in Thousands</t>
  </si>
  <si>
    <t>Raw materials</t>
  </si>
  <si>
    <t>Work in process</t>
  </si>
  <si>
    <t>Finished goods</t>
  </si>
  <si>
    <t>Total inventories</t>
  </si>
  <si>
    <t>Property and Equipment, net (Details) - USD ($)</t>
  </si>
  <si>
    <t>Property and equipment, gross</t>
  </si>
  <si>
    <t>Less accumulated depreciation and amortization</t>
  </si>
  <si>
    <t>Depreciation and amortization expense</t>
  </si>
  <si>
    <t>Lab equipment and furniture</t>
  </si>
  <si>
    <t>Leasehold improvements</t>
  </si>
  <si>
    <t>Software</t>
  </si>
  <si>
    <t>Computer equipment</t>
  </si>
  <si>
    <t>Construction-in-progress</t>
  </si>
  <si>
    <t>Intangible Assets (Details) $ in Thousands</t>
  </si>
  <si>
    <t>12 Months Ended</t>
  </si>
  <si>
    <t>Dec. 31, 2017USD ($)</t>
  </si>
  <si>
    <t>Mar. 31, 2017item</t>
  </si>
  <si>
    <t>Less accumulated amortization</t>
  </si>
  <si>
    <t>Net book value of intangible assets</t>
  </si>
  <si>
    <t>Additional disclosures</t>
  </si>
  <si>
    <t>Amortization expense</t>
  </si>
  <si>
    <t>Trokendi XR patent litigation</t>
  </si>
  <si>
    <t>Number of settlements | item</t>
  </si>
  <si>
    <t>Capitalized patent defense costs</t>
  </si>
  <si>
    <t>Gross carrying amount</t>
  </si>
  <si>
    <t>Capitalized patent defense costs | Minimum</t>
  </si>
  <si>
    <t>Weighted-Average Life</t>
  </si>
  <si>
    <t>4 years 3 months</t>
  </si>
  <si>
    <t>Capitalized patent defense costs | Maximum</t>
  </si>
  <si>
    <t>8 years 6 months</t>
  </si>
  <si>
    <t>Accrued Expenses (Details) - USD ($) $ in Thousands</t>
  </si>
  <si>
    <t>Accrued clinical trial and clinical supply costs</t>
  </si>
  <si>
    <t>Accrued compensation</t>
  </si>
  <si>
    <t>Accrued product costs</t>
  </si>
  <si>
    <t>Accrued interest expense</t>
  </si>
  <si>
    <t>Accrued professional fees</t>
  </si>
  <si>
    <t>Other accrued expenses</t>
  </si>
  <si>
    <t>Total</t>
  </si>
  <si>
    <t>Accrued Sales Deductions (Details) - USD ($) $ in Thousands</t>
  </si>
  <si>
    <t>Accrued rebates</t>
  </si>
  <si>
    <t>Accrued product returns</t>
  </si>
  <si>
    <t>Accrued sales deductions, net</t>
  </si>
  <si>
    <t>Convertible Senior Notes (Details)</t>
  </si>
  <si>
    <t>Mar. 15, 2018USD ($)shares</t>
  </si>
  <si>
    <t>Mar. 14, 2018USD ($)D$ / sharesshares</t>
  </si>
  <si>
    <t>Sep. 30, 2018USD ($)$ / sharesshares</t>
  </si>
  <si>
    <t>Notes payable</t>
  </si>
  <si>
    <t>Total cost of the convertible note hedge transactions</t>
  </si>
  <si>
    <t>Strike price of the Warrant Transactions (in dollars per share) | $ / shares</t>
  </si>
  <si>
    <t>Proceeds from sale of warrants</t>
  </si>
  <si>
    <t>Debt financing costs</t>
  </si>
  <si>
    <t>Liability component of the 2023 Notes</t>
  </si>
  <si>
    <t>September 30, 2018 carrying value</t>
  </si>
  <si>
    <t>2023 Notes</t>
  </si>
  <si>
    <t>Threshold trading days (whether or not consecutive) | D</t>
  </si>
  <si>
    <t>Consecutive trading day period (in days) | D</t>
  </si>
  <si>
    <t>Minimum percentage of the conversion price on trading day</t>
  </si>
  <si>
    <t>130.00%</t>
  </si>
  <si>
    <t>Conversion option stock price trigger | $ / shares</t>
  </si>
  <si>
    <t>Threshold trading days period prior to a conversion date during which principal amount of notes for such trading day was less than 98% of the product of the last reported sale price of common stock | D</t>
  </si>
  <si>
    <t>Consecutive trading day period prior to a conversion date during which principal amount of notes for such trading day was less than 98% of the product of the last reported sale price of common stock | D</t>
  </si>
  <si>
    <t>Conversion rate for the Notes (in shares) | shares</t>
  </si>
  <si>
    <t>Conversion ratio, principal amount</t>
  </si>
  <si>
    <t>Conversion price, per share of Common Stock | $ / shares</t>
  </si>
  <si>
    <t>Amount of principal value to be repaid</t>
  </si>
  <si>
    <t>Warrants issued | shares</t>
  </si>
  <si>
    <t>Number of shares per warrant entitled to holder | shares</t>
  </si>
  <si>
    <t>Effective interest rate (as percent)</t>
  </si>
  <si>
    <t>5.41%</t>
  </si>
  <si>
    <t>Conversion option reported as debt discount and APIC</t>
  </si>
  <si>
    <t>Principal amount of the 2023 Notes</t>
  </si>
  <si>
    <t>Debt discount</t>
  </si>
  <si>
    <t>Deferred financing costs</t>
  </si>
  <si>
    <t>Accretion of debt discount and deferred financing costs</t>
  </si>
  <si>
    <t>Shares of common stock issued in conversion of Notes | shares</t>
  </si>
  <si>
    <t>Conversion of debt to equity - principal</t>
  </si>
  <si>
    <t>2023 Notes | Overallotment option</t>
  </si>
  <si>
    <t>Convertible note hedge options issued (in shares) | shares</t>
  </si>
  <si>
    <t>Convertible Senior Notes due 2023 granted to initial purchasers</t>
  </si>
  <si>
    <t>Convertible Senior Notes due 2023 over-allotment option</t>
  </si>
  <si>
    <t>Over-allotment period for additional principal amount</t>
  </si>
  <si>
    <t>30 days</t>
  </si>
  <si>
    <t>Summary Stockholders' Equity (Details) - USD ($) $ in Thousands</t>
  </si>
  <si>
    <t>Beginning balance</t>
  </si>
  <si>
    <t>Ending balance</t>
  </si>
  <si>
    <t>Common Stock</t>
  </si>
  <si>
    <t>Balance adjusted</t>
  </si>
  <si>
    <t>Exercise of stock options</t>
  </si>
  <si>
    <t>Additional Paid-in Capital</t>
  </si>
  <si>
    <t>Share-based compensation</t>
  </si>
  <si>
    <t>Issuance of ESPP shares</t>
  </si>
  <si>
    <t>Equity component of convertible notes issuance, net of tax</t>
  </si>
  <si>
    <t>Purchases of convertible note hedges, net of tax</t>
  </si>
  <si>
    <t>Issuance of warrants</t>
  </si>
  <si>
    <t>Retained Earnings (Accumulated Deficit)</t>
  </si>
  <si>
    <t>Retained Earnings (Accumulated Deficit) | Effect of Change Higher (Lower)</t>
  </si>
  <si>
    <t>Cumulative-effect of adoption of ASC 606</t>
  </si>
  <si>
    <t>Share-Based Payments - 2012 Plan (Details) - 2012 Plan</t>
  </si>
  <si>
    <t>Sep. 30, 2018installmentshares</t>
  </si>
  <si>
    <t>Share-based payments</t>
  </si>
  <si>
    <t>Maximum number of shares of common stock provided for issuance | shares</t>
  </si>
  <si>
    <t>Stock Option</t>
  </si>
  <si>
    <t>Number of annual installments in which the awards would generally vest starting on the first anniversary of the date of grant | installment</t>
  </si>
  <si>
    <t>Contractual term</t>
  </si>
  <si>
    <t>10 years</t>
  </si>
  <si>
    <t>Stock Option | Directors</t>
  </si>
  <si>
    <t>Vesting period</t>
  </si>
  <si>
    <t>Share-Based Payments - Share-based Compensation Expense (Details) - USD ($) $ in Thousands</t>
  </si>
  <si>
    <t>Share-based Payments</t>
  </si>
  <si>
    <t>Share-based compensation recognized</t>
  </si>
  <si>
    <t>Share-Based Payments - Activity (Details) - Stock option and Stock Appreciation Rights - $ / shares</t>
  </si>
  <si>
    <t>Number of Options and SAR</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Weighted-Average Remaining Contractual Term (in years)</t>
  </si>
  <si>
    <t>Outstanding at the end of the period</t>
  </si>
  <si>
    <t>7 years 3 months 18 days</t>
  </si>
  <si>
    <t>7 years 4 months 13 days</t>
  </si>
  <si>
    <t>Vested and expected to vest</t>
  </si>
  <si>
    <t>Exercisable</t>
  </si>
  <si>
    <t>6 years 1 month 17 days</t>
  </si>
  <si>
    <t>6 years 1 month 28 days</t>
  </si>
  <si>
    <t>Earnings per Share (Details) - USD ($) $ / shares in Units, $ in Thousands</t>
  </si>
  <si>
    <t>Numerator, in thousands:</t>
  </si>
  <si>
    <t>Net earnings used for calculation of basic EPS</t>
  </si>
  <si>
    <t>Interest expense on convertible debt</t>
  </si>
  <si>
    <t>Loss on extinguishment of outstanding debt, as if converted</t>
  </si>
  <si>
    <t>Total adjustments</t>
  </si>
  <si>
    <t>Net earnings used for calculation of diluted EPS</t>
  </si>
  <si>
    <t>Denominator:</t>
  </si>
  <si>
    <t>Weighted average shares outstanding, basic</t>
  </si>
  <si>
    <t>Effect of dilutive potential common shares:</t>
  </si>
  <si>
    <t>Shares underlying Convertible Senior Notes</t>
  </si>
  <si>
    <t>Shares issuable to settle interest make-whole derivatives</t>
  </si>
  <si>
    <t>Stock options and SAR</t>
  </si>
  <si>
    <t>Total dilutive potential common shares</t>
  </si>
  <si>
    <t>Weighted average shares outstanding, diluted</t>
  </si>
  <si>
    <t>Net earnings per share, basic</t>
  </si>
  <si>
    <t>Net earnings per share, diluted</t>
  </si>
  <si>
    <t>Warrants to purchase common stock</t>
  </si>
  <si>
    <t>Income per share</t>
  </si>
  <si>
    <t>Common stock equivalents excluded in the calculation of diluted income per share</t>
  </si>
  <si>
    <t>Convertible notes</t>
  </si>
  <si>
    <t>Convertible notes hedges</t>
  </si>
  <si>
    <t>Stock options, SAR, and ESPP awards</t>
  </si>
  <si>
    <t>Income Taxes (Details) - USD ($)</t>
  </si>
  <si>
    <t>U.S. corporate income tax rate (as a percent)</t>
  </si>
  <si>
    <t>21.00%</t>
  </si>
  <si>
    <t>35.00%</t>
  </si>
  <si>
    <t>Effective tax rate</t>
  </si>
  <si>
    <t>23.00%</t>
  </si>
  <si>
    <t>30.30%</t>
  </si>
  <si>
    <t>16.10%</t>
  </si>
  <si>
    <t>33.50%</t>
  </si>
  <si>
    <t>Excess tax benefits related to employee exercise of stock options</t>
  </si>
  <si>
    <t>Commitments and Contingencies - Operating Lease (Details) - USD ($)</t>
  </si>
  <si>
    <t>Additional period for which the entity may elect to extend the term of the lease</t>
  </si>
  <si>
    <t>5 years</t>
  </si>
  <si>
    <t>Additional tenant improvement allowance</t>
  </si>
  <si>
    <t>Tenant improvement allowance utilized and included in fixed assets and deferred rent</t>
  </si>
  <si>
    <t>Amount available for tenant improvements</t>
  </si>
  <si>
    <t>Rent expense</t>
  </si>
  <si>
    <t>Future minimum lease payments under non-cancelable operating leases</t>
  </si>
  <si>
    <t>2018 (remaining)</t>
  </si>
  <si>
    <t>Thereafter</t>
  </si>
  <si>
    <t>Commitments and Contingencies - New Headquarters Lease (Details)</t>
  </si>
  <si>
    <t>Feb. 27, 2018USD ($)lease</t>
  </si>
  <si>
    <t>Capitalized construction costs</t>
  </si>
  <si>
    <t>Rockside-700 LLC</t>
  </si>
  <si>
    <t>Number of additional lease term | lease</t>
  </si>
  <si>
    <t>Tenant improvement allowance</t>
  </si>
  <si>
    <t>Tenant improvement allowance utilized</t>
  </si>
  <si>
    <t>Future minimum lease payments due under the new headquarters lease</t>
  </si>
  <si>
    <t>Total minimum lease payments</t>
  </si>
  <si>
    <t>Afecta Pharmaceuticals Inc | Maximum</t>
  </si>
  <si>
    <t>Potential maximum milestone payments payable</t>
  </si>
  <si>
    <t>Rune HealthCare Limited</t>
  </si>
  <si>
    <t>Milestone payments due</t>
  </si>
  <si>
    <t>Collaboration Agreements (Details) - USD ($) $ in Thousands</t>
  </si>
  <si>
    <t>Sep. 30, 2014</t>
  </si>
  <si>
    <t>Collaboration agreement</t>
  </si>
  <si>
    <t>Revenue from royalty agreement</t>
  </si>
  <si>
    <t>Noncash interest expense</t>
  </si>
  <si>
    <t>License and collaboration agreements | United Therapeutics</t>
  </si>
  <si>
    <t>Subsequent Event (Details) - Subsequent Event - Merger with Biscayne Neurotherapeutics, Inc. $ in Millions</t>
  </si>
  <si>
    <t>Oct. 04, 2018USD ($)</t>
  </si>
  <si>
    <t>Business combination, consideration</t>
  </si>
  <si>
    <t>Maximum combined royalty (as a percent)</t>
  </si>
  <si>
    <t>12.00%</t>
  </si>
  <si>
    <t>Developmental milestones related to intellectual property | Maximum</t>
  </si>
  <si>
    <t>Contingent consideration based on milestones</t>
  </si>
  <si>
    <t>Sales milestones related to marketing products developed from intellectual property assets | Maximum</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25701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4</v>
      </c>
      <c r="B1" s="2" t="s">
        <v>1</v>
      </c>
    </row>
    <row r="2" spans="1:2">
      <c r="B2" s="2" t="s">
        <v>2</v>
      </c>
    </row>
    <row r="3" spans="1:2">
      <c r="A3" s="3" t="s">
        <v>114</v>
      </c>
    </row>
    <row r="4" spans="1:2">
      <c r="A4" s="4" t="s">
        <v>114</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818</v>
      </c>
      <c r="C3" s="7" t="n">
        <v>100304</v>
      </c>
    </row>
    <row r="4" spans="1:3">
      <c r="A4" s="4" t="s">
        <v>28</v>
      </c>
      <c r="B4" s="5" t="n">
        <v>156407</v>
      </c>
      <c r="C4" s="5" t="n">
        <v>39736</v>
      </c>
    </row>
    <row r="5" spans="1:3">
      <c r="A5" s="4" t="s">
        <v>29</v>
      </c>
      <c r="B5" s="5" t="n">
        <v>77753</v>
      </c>
      <c r="C5" s="5" t="n">
        <v>65586</v>
      </c>
    </row>
    <row r="6" spans="1:3">
      <c r="A6" s="4" t="s">
        <v>30</v>
      </c>
      <c r="B6" s="5" t="n">
        <v>23280</v>
      </c>
      <c r="C6" s="5" t="n">
        <v>16304</v>
      </c>
    </row>
    <row r="7" spans="1:3">
      <c r="A7" s="4" t="s">
        <v>31</v>
      </c>
      <c r="B7" s="5" t="n">
        <v>9299</v>
      </c>
      <c r="C7" s="5" t="n">
        <v>6521</v>
      </c>
    </row>
    <row r="8" spans="1:3">
      <c r="A8" s="4" t="s">
        <v>32</v>
      </c>
      <c r="B8" s="5" t="n">
        <v>390557</v>
      </c>
      <c r="C8" s="5" t="n">
        <v>228451</v>
      </c>
    </row>
    <row r="9" spans="1:3">
      <c r="A9" s="4" t="s">
        <v>33</v>
      </c>
      <c r="B9" s="5" t="n">
        <v>460304</v>
      </c>
      <c r="C9" s="5" t="n">
        <v>133638</v>
      </c>
    </row>
    <row r="10" spans="1:3">
      <c r="A10" s="4" t="s">
        <v>34</v>
      </c>
      <c r="B10" s="5" t="n">
        <v>6930</v>
      </c>
      <c r="C10" s="5" t="n">
        <v>5124</v>
      </c>
    </row>
    <row r="11" spans="1:3">
      <c r="A11" s="4" t="s">
        <v>35</v>
      </c>
      <c r="B11" s="5" t="n">
        <v>32572</v>
      </c>
      <c r="C11" s="5" t="n">
        <v>36019</v>
      </c>
    </row>
    <row r="12" spans="1:3">
      <c r="A12" s="4" t="s">
        <v>36</v>
      </c>
      <c r="B12" s="5" t="n">
        <v>31367</v>
      </c>
      <c r="C12" s="5" t="n">
        <v>20843</v>
      </c>
    </row>
    <row r="13" spans="1:3">
      <c r="A13" s="4" t="s">
        <v>37</v>
      </c>
      <c r="B13" s="5" t="n">
        <v>782</v>
      </c>
      <c r="C13" s="5" t="n">
        <v>389</v>
      </c>
    </row>
    <row r="14" spans="1:3">
      <c r="A14" s="4" t="s">
        <v>38</v>
      </c>
      <c r="B14" s="5" t="n">
        <v>922512</v>
      </c>
      <c r="C14" s="5" t="n">
        <v>424464</v>
      </c>
    </row>
    <row r="15" spans="1:3">
      <c r="A15" s="3" t="s">
        <v>39</v>
      </c>
    </row>
    <row r="16" spans="1:3">
      <c r="A16" s="4" t="s">
        <v>40</v>
      </c>
      <c r="B16" s="5" t="n">
        <v>9838</v>
      </c>
      <c r="C16" s="5" t="n">
        <v>6844</v>
      </c>
    </row>
    <row r="17" spans="1:3">
      <c r="A17" s="4" t="s">
        <v>41</v>
      </c>
      <c r="B17" s="5" t="n">
        <v>85970</v>
      </c>
      <c r="C17" s="5" t="n">
        <v>68343</v>
      </c>
    </row>
    <row r="18" spans="1:3">
      <c r="A18" s="4" t="s">
        <v>42</v>
      </c>
      <c r="B18" s="5" t="n">
        <v>32098</v>
      </c>
      <c r="C18" s="5" t="n">
        <v>27305</v>
      </c>
    </row>
    <row r="19" spans="1:3">
      <c r="A19" s="4" t="s">
        <v>43</v>
      </c>
      <c r="B19" s="5" t="n">
        <v>8548</v>
      </c>
      <c r="C19" s="5" t="n">
        <v>15938</v>
      </c>
    </row>
    <row r="20" spans="1:3">
      <c r="A20" s="4" t="s">
        <v>44</v>
      </c>
      <c r="B20" s="5" t="n">
        <v>1892</v>
      </c>
      <c r="C20" s="5" t="n">
        <v>4283</v>
      </c>
    </row>
    <row r="21" spans="1:3">
      <c r="A21" s="4" t="s">
        <v>45</v>
      </c>
      <c r="C21" s="5" t="n">
        <v>287</v>
      </c>
    </row>
    <row r="22" spans="1:3">
      <c r="A22" s="4" t="s">
        <v>46</v>
      </c>
      <c r="B22" s="5" t="n">
        <v>138346</v>
      </c>
      <c r="C22" s="5" t="n">
        <v>123000</v>
      </c>
    </row>
    <row r="23" spans="1:3">
      <c r="A23" s="4" t="s">
        <v>47</v>
      </c>
      <c r="C23" s="5" t="n">
        <v>1149</v>
      </c>
    </row>
    <row r="24" spans="1:3">
      <c r="A24" s="4" t="s">
        <v>48</v>
      </c>
      <c r="B24" s="5" t="n">
        <v>325666</v>
      </c>
    </row>
    <row r="25" spans="1:3">
      <c r="A25" s="4" t="s">
        <v>49</v>
      </c>
      <c r="B25" s="5" t="n">
        <v>23305</v>
      </c>
      <c r="C25" s="5" t="n">
        <v>22258</v>
      </c>
    </row>
    <row r="26" spans="1:3">
      <c r="A26" s="4" t="s">
        <v>50</v>
      </c>
      <c r="B26" s="5" t="n">
        <v>13259</v>
      </c>
      <c r="C26" s="5" t="n">
        <v>10577</v>
      </c>
    </row>
    <row r="27" spans="1:3">
      <c r="A27" s="4" t="s">
        <v>51</v>
      </c>
      <c r="B27" s="5" t="n">
        <v>500576</v>
      </c>
      <c r="C27" s="5" t="n">
        <v>156984</v>
      </c>
    </row>
    <row r="28" spans="1:3">
      <c r="A28" s="3" t="s">
        <v>52</v>
      </c>
    </row>
    <row r="29" spans="1:3">
      <c r="A29" s="4" t="s">
        <v>53</v>
      </c>
      <c r="B29" s="5" t="n">
        <v>52</v>
      </c>
      <c r="C29" s="5" t="n">
        <v>51</v>
      </c>
    </row>
    <row r="30" spans="1:3">
      <c r="A30" s="4" t="s">
        <v>54</v>
      </c>
      <c r="B30" s="5" t="n">
        <v>365396</v>
      </c>
      <c r="C30" s="5" t="n">
        <v>294999</v>
      </c>
    </row>
    <row r="31" spans="1:3">
      <c r="A31" s="4" t="s">
        <v>55</v>
      </c>
      <c r="B31" s="5" t="n">
        <v>-4111</v>
      </c>
      <c r="C31" s="5" t="n">
        <v>-747</v>
      </c>
    </row>
    <row r="32" spans="1:3">
      <c r="A32" s="4" t="s">
        <v>56</v>
      </c>
      <c r="B32" s="5" t="n">
        <v>60599</v>
      </c>
      <c r="C32" s="5" t="n">
        <v>-26823</v>
      </c>
    </row>
    <row r="33" spans="1:3">
      <c r="A33" s="4" t="s">
        <v>57</v>
      </c>
      <c r="B33" s="5" t="n">
        <v>421936</v>
      </c>
      <c r="C33" s="5" t="n">
        <v>267480</v>
      </c>
    </row>
    <row r="34" spans="1:3">
      <c r="A34" s="4" t="s">
        <v>58</v>
      </c>
      <c r="B34" s="7" t="n">
        <v>922512</v>
      </c>
      <c r="C34" s="7" t="n">
        <v>424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14</v>
      </c>
      <c r="B9" s="4" t="s">
        <v>183</v>
      </c>
    </row>
    <row r="10" spans="1:2">
      <c r="A10" s="4" t="s">
        <v>150</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164</v>
      </c>
      <c r="B21" s="4" t="s">
        <v>205</v>
      </c>
    </row>
    <row r="22" spans="1:2">
      <c r="A22" s="4" t="s">
        <v>206</v>
      </c>
      <c r="B22"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4" t="s">
        <v>209</v>
      </c>
      <c r="B3" s="4" t="s">
        <v>210</v>
      </c>
    </row>
    <row r="4" spans="1:2">
      <c r="A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14</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4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52</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30000000</v>
      </c>
      <c r="C4" s="5" t="n">
        <v>130000000</v>
      </c>
    </row>
    <row r="5" spans="1:3">
      <c r="A5" s="4" t="s">
        <v>63</v>
      </c>
      <c r="B5" s="5" t="n">
        <v>52257013</v>
      </c>
      <c r="C5" s="5" t="n">
        <v>51314850</v>
      </c>
    </row>
    <row r="6" spans="1:3">
      <c r="A6" s="4" t="s">
        <v>64</v>
      </c>
      <c r="B6" s="5" t="n">
        <v>52257013</v>
      </c>
      <c r="C6" s="5" t="n">
        <v>51314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64</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60</v>
      </c>
      <c r="B1" s="2" t="s">
        <v>1</v>
      </c>
    </row>
    <row r="2" spans="1:2">
      <c r="B2" s="2" t="s">
        <v>261</v>
      </c>
    </row>
    <row r="3" spans="1:2">
      <c r="A3" s="3" t="s">
        <v>141</v>
      </c>
    </row>
    <row r="4" spans="1:2">
      <c r="A4" s="4" t="s">
        <v>262</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63</v>
      </c>
      <c r="B1" s="2" t="s">
        <v>1</v>
      </c>
    </row>
    <row r="2" spans="1:2">
      <c r="B2" s="2" t="s">
        <v>264</v>
      </c>
    </row>
    <row r="3" spans="1:2">
      <c r="A3" s="3" t="s">
        <v>173</v>
      </c>
    </row>
    <row r="4" spans="1:2">
      <c r="A4" s="4" t="s">
        <v>265</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66</v>
      </c>
      <c r="B1" s="2" t="s">
        <v>1</v>
      </c>
    </row>
    <row r="2" spans="1:2">
      <c r="B2" s="2" t="s">
        <v>267</v>
      </c>
    </row>
    <row r="3" spans="1:2">
      <c r="A3" s="3" t="s">
        <v>181</v>
      </c>
    </row>
    <row r="4" spans="1:2">
      <c r="A4" s="4" t="s">
        <v>268</v>
      </c>
      <c r="B4" s="5" t="n">
        <v>3</v>
      </c>
    </row>
    <row r="5" spans="1:2">
      <c r="A5" s="4" t="s">
        <v>269</v>
      </c>
    </row>
    <row r="6" spans="1:2">
      <c r="A6" s="3" t="s">
        <v>181</v>
      </c>
    </row>
    <row r="7" spans="1:2">
      <c r="A7" s="4" t="s">
        <v>270</v>
      </c>
      <c r="B7"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2996</v>
      </c>
      <c r="C4" s="7" t="n">
        <v>80398</v>
      </c>
      <c r="D4" s="7" t="n">
        <v>292963</v>
      </c>
      <c r="E4" s="7" t="n">
        <v>213803</v>
      </c>
    </row>
    <row r="5" spans="1:5">
      <c r="A5" s="3" t="s">
        <v>70</v>
      </c>
    </row>
    <row r="6" spans="1:5">
      <c r="A6" s="4" t="s">
        <v>71</v>
      </c>
      <c r="B6" s="5" t="n">
        <v>4207</v>
      </c>
      <c r="C6" s="5" t="n">
        <v>4251</v>
      </c>
      <c r="D6" s="5" t="n">
        <v>11168</v>
      </c>
      <c r="E6" s="5" t="n">
        <v>11060</v>
      </c>
    </row>
    <row r="7" spans="1:5">
      <c r="A7" s="4" t="s">
        <v>72</v>
      </c>
      <c r="B7" s="5" t="n">
        <v>20422</v>
      </c>
      <c r="C7" s="5" t="n">
        <v>12980</v>
      </c>
      <c r="D7" s="5" t="n">
        <v>59368</v>
      </c>
      <c r="E7" s="5" t="n">
        <v>33405</v>
      </c>
    </row>
    <row r="8" spans="1:5">
      <c r="A8" s="4" t="s">
        <v>73</v>
      </c>
      <c r="B8" s="5" t="n">
        <v>40892</v>
      </c>
      <c r="C8" s="5" t="n">
        <v>40825</v>
      </c>
      <c r="D8" s="5" t="n">
        <v>117838</v>
      </c>
      <c r="E8" s="5" t="n">
        <v>104141</v>
      </c>
    </row>
    <row r="9" spans="1:5">
      <c r="A9" s="4" t="s">
        <v>74</v>
      </c>
      <c r="B9" s="5" t="n">
        <v>65521</v>
      </c>
      <c r="C9" s="5" t="n">
        <v>58056</v>
      </c>
      <c r="D9" s="5" t="n">
        <v>188374</v>
      </c>
      <c r="E9" s="5" t="n">
        <v>148606</v>
      </c>
    </row>
    <row r="10" spans="1:5">
      <c r="A10" s="4" t="s">
        <v>75</v>
      </c>
      <c r="B10" s="5" t="n">
        <v>37475</v>
      </c>
      <c r="C10" s="5" t="n">
        <v>22342</v>
      </c>
      <c r="D10" s="5" t="n">
        <v>104589</v>
      </c>
      <c r="E10" s="5" t="n">
        <v>65197</v>
      </c>
    </row>
    <row r="11" spans="1:5">
      <c r="A11" s="3" t="s">
        <v>76</v>
      </c>
    </row>
    <row r="12" spans="1:5">
      <c r="A12" s="4" t="s">
        <v>77</v>
      </c>
      <c r="B12" s="5" t="n">
        <v>4461</v>
      </c>
      <c r="C12" s="5" t="n">
        <v>814</v>
      </c>
      <c r="D12" s="5" t="n">
        <v>9331</v>
      </c>
      <c r="E12" s="5" t="n">
        <v>2002</v>
      </c>
    </row>
    <row r="13" spans="1:5">
      <c r="A13" s="4" t="s">
        <v>78</v>
      </c>
      <c r="B13" s="5" t="n">
        <v>-4374</v>
      </c>
      <c r="D13" s="5" t="n">
        <v>-9415</v>
      </c>
      <c r="E13" s="5" t="n">
        <v>-148</v>
      </c>
    </row>
    <row r="14" spans="1:5">
      <c r="A14" s="4" t="s">
        <v>79</v>
      </c>
      <c r="B14" s="5" t="n">
        <v>-1191</v>
      </c>
      <c r="C14" s="5" t="n">
        <v>-155</v>
      </c>
      <c r="D14" s="5" t="n">
        <v>-3096</v>
      </c>
      <c r="E14" s="5" t="n">
        <v>-1274</v>
      </c>
    </row>
    <row r="15" spans="1:5">
      <c r="A15" s="4" t="s">
        <v>80</v>
      </c>
      <c r="E15" s="5" t="n">
        <v>76</v>
      </c>
    </row>
    <row r="16" spans="1:5">
      <c r="A16" s="4" t="s">
        <v>81</v>
      </c>
      <c r="C16" s="5" t="n">
        <v>-91</v>
      </c>
      <c r="E16" s="5" t="n">
        <v>-295</v>
      </c>
    </row>
    <row r="17" spans="1:5">
      <c r="A17" s="4" t="s">
        <v>82</v>
      </c>
      <c r="B17" s="5" t="n">
        <v>-1104</v>
      </c>
      <c r="C17" s="5" t="n">
        <v>568</v>
      </c>
      <c r="D17" s="5" t="n">
        <v>-3180</v>
      </c>
      <c r="E17" s="5" t="n">
        <v>361</v>
      </c>
    </row>
    <row r="18" spans="1:5">
      <c r="A18" s="4" t="s">
        <v>83</v>
      </c>
      <c r="B18" s="5" t="n">
        <v>36371</v>
      </c>
      <c r="C18" s="5" t="n">
        <v>22910</v>
      </c>
      <c r="D18" s="5" t="n">
        <v>101409</v>
      </c>
      <c r="E18" s="5" t="n">
        <v>65558</v>
      </c>
    </row>
    <row r="19" spans="1:5">
      <c r="A19" s="4" t="s">
        <v>84</v>
      </c>
      <c r="B19" s="5" t="n">
        <v>8360</v>
      </c>
      <c r="C19" s="5" t="n">
        <v>6949</v>
      </c>
      <c r="D19" s="5" t="n">
        <v>16309</v>
      </c>
      <c r="E19" s="5" t="n">
        <v>21932</v>
      </c>
    </row>
    <row r="20" spans="1:5">
      <c r="A20" s="4" t="s">
        <v>85</v>
      </c>
      <c r="B20" s="7" t="n">
        <v>28011</v>
      </c>
      <c r="C20" s="7" t="n">
        <v>15961</v>
      </c>
      <c r="D20" s="7" t="n">
        <v>85100</v>
      </c>
      <c r="E20" s="7" t="n">
        <v>43626</v>
      </c>
    </row>
    <row r="21" spans="1:5">
      <c r="A21" s="3" t="s">
        <v>86</v>
      </c>
    </row>
    <row r="22" spans="1:5">
      <c r="A22" s="4" t="s">
        <v>87</v>
      </c>
      <c r="B22" s="9" t="n">
        <v>0.54</v>
      </c>
      <c r="C22" s="9" t="n">
        <v>0.31</v>
      </c>
      <c r="D22" s="9" t="n">
        <v>1.64</v>
      </c>
      <c r="E22" s="9" t="n">
        <v>0.86</v>
      </c>
    </row>
    <row r="23" spans="1:5">
      <c r="A23" s="4" t="s">
        <v>88</v>
      </c>
      <c r="B23" s="9" t="n">
        <v>0.52</v>
      </c>
      <c r="C23" s="9" t="n">
        <v>0.29</v>
      </c>
      <c r="D23" s="9" t="n">
        <v>1.57</v>
      </c>
      <c r="E23" s="9" t="n">
        <v>0.82</v>
      </c>
    </row>
    <row r="24" spans="1:5">
      <c r="A24" s="3" t="s">
        <v>89</v>
      </c>
    </row>
    <row r="25" spans="1:5">
      <c r="A25" s="4" t="s">
        <v>90</v>
      </c>
      <c r="B25" s="5" t="n">
        <v>52227630</v>
      </c>
      <c r="C25" s="5" t="n">
        <v>51046375</v>
      </c>
      <c r="D25" s="5" t="n">
        <v>51897240</v>
      </c>
      <c r="E25" s="5" t="n">
        <v>50583726</v>
      </c>
    </row>
    <row r="26" spans="1:5">
      <c r="A26" s="4" t="s">
        <v>91</v>
      </c>
      <c r="B26" s="5" t="n">
        <v>54239847</v>
      </c>
      <c r="C26" s="5" t="n">
        <v>53628389</v>
      </c>
      <c r="D26" s="5" t="n">
        <v>54098330</v>
      </c>
      <c r="E26" s="5" t="n">
        <v>53227433</v>
      </c>
    </row>
    <row r="27" spans="1:5">
      <c r="A27" s="4" t="s">
        <v>92</v>
      </c>
    </row>
    <row r="28" spans="1:5">
      <c r="A28" s="3" t="s">
        <v>68</v>
      </c>
    </row>
    <row r="29" spans="1:5">
      <c r="A29" s="4" t="s">
        <v>69</v>
      </c>
      <c r="B29" s="7" t="n">
        <v>100227</v>
      </c>
      <c r="C29" s="7" t="n">
        <v>78066</v>
      </c>
      <c r="D29" s="7" t="n">
        <v>286377</v>
      </c>
      <c r="E29" s="7" t="n">
        <v>207763</v>
      </c>
    </row>
    <row r="30" spans="1:5">
      <c r="A30" s="4" t="s">
        <v>93</v>
      </c>
    </row>
    <row r="31" spans="1:5">
      <c r="A31" s="3" t="s">
        <v>68</v>
      </c>
    </row>
    <row r="32" spans="1:5">
      <c r="A32" s="4" t="s">
        <v>69</v>
      </c>
      <c r="B32" s="7" t="n">
        <v>2769</v>
      </c>
      <c r="C32" s="5" t="n">
        <v>2010</v>
      </c>
      <c r="D32" s="5" t="n">
        <v>5836</v>
      </c>
      <c r="E32" s="5" t="n">
        <v>4338</v>
      </c>
    </row>
    <row r="33" spans="1:5">
      <c r="A33" s="4" t="s">
        <v>94</v>
      </c>
    </row>
    <row r="34" spans="1:5">
      <c r="A34" s="3" t="s">
        <v>68</v>
      </c>
    </row>
    <row r="35" spans="1:5">
      <c r="A35" s="4" t="s">
        <v>69</v>
      </c>
      <c r="C35" s="7" t="n">
        <v>322</v>
      </c>
      <c r="D35" s="7" t="n">
        <v>750</v>
      </c>
      <c r="E35" s="7" t="n">
        <v>1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89</v>
      </c>
    </row>
    <row r="3" spans="1:2">
      <c r="A3" s="4" t="s">
        <v>274</v>
      </c>
      <c r="B3" s="10" t="n">
        <v>402.5</v>
      </c>
    </row>
    <row r="4" spans="1:2">
      <c r="A4" s="4" t="s">
        <v>275</v>
      </c>
      <c r="B4" s="4" t="s">
        <v>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77</v>
      </c>
      <c r="B1" s="2" t="s">
        <v>66</v>
      </c>
      <c r="D1" s="2" t="s">
        <v>1</v>
      </c>
    </row>
    <row r="2" spans="1:6">
      <c r="B2" s="2" t="s">
        <v>273</v>
      </c>
      <c r="C2" s="2" t="s">
        <v>278</v>
      </c>
      <c r="D2" s="2" t="s">
        <v>279</v>
      </c>
      <c r="E2" s="2" t="s">
        <v>278</v>
      </c>
      <c r="F2" s="2" t="s">
        <v>280</v>
      </c>
    </row>
    <row r="3" spans="1:6">
      <c r="A3" s="3" t="s">
        <v>281</v>
      </c>
    </row>
    <row r="4" spans="1:6">
      <c r="A4" s="4" t="s">
        <v>281</v>
      </c>
      <c r="B4" s="7" t="n">
        <v>102996000</v>
      </c>
      <c r="C4" s="7" t="n">
        <v>80398000</v>
      </c>
      <c r="D4" s="7" t="n">
        <v>292963000</v>
      </c>
      <c r="E4" s="7" t="n">
        <v>213803000</v>
      </c>
    </row>
    <row r="5" spans="1:6">
      <c r="A5" s="4" t="s">
        <v>282</v>
      </c>
      <c r="D5" s="4" t="s">
        <v>283</v>
      </c>
    </row>
    <row r="6" spans="1:6">
      <c r="A6" s="4" t="s">
        <v>284</v>
      </c>
      <c r="D6" s="4" t="s">
        <v>285</v>
      </c>
    </row>
    <row r="7" spans="1:6">
      <c r="A7" s="4" t="s">
        <v>286</v>
      </c>
      <c r="D7" s="5" t="n">
        <v>2</v>
      </c>
    </row>
    <row r="8" spans="1:6">
      <c r="A8" s="4" t="s">
        <v>287</v>
      </c>
      <c r="B8" s="5" t="n">
        <v>0</v>
      </c>
      <c r="D8" s="7" t="n">
        <v>0</v>
      </c>
      <c r="F8" s="7" t="n">
        <v>0</v>
      </c>
    </row>
    <row r="9" spans="1:6">
      <c r="A9" s="4" t="s">
        <v>288</v>
      </c>
      <c r="B9" s="5" t="n">
        <v>0</v>
      </c>
      <c r="D9" s="7" t="n">
        <v>0</v>
      </c>
      <c r="F9" s="7" t="n">
        <v>0</v>
      </c>
    </row>
    <row r="10" spans="1:6">
      <c r="A10" s="3" t="s">
        <v>289</v>
      </c>
    </row>
    <row r="11" spans="1:6">
      <c r="A11" s="4" t="s">
        <v>290</v>
      </c>
      <c r="D11" s="4" t="s">
        <v>291</v>
      </c>
    </row>
    <row r="12" spans="1:6">
      <c r="A12" s="4" t="s">
        <v>292</v>
      </c>
      <c r="B12" s="5" t="n">
        <v>0</v>
      </c>
      <c r="C12" s="5" t="n">
        <v>300000</v>
      </c>
      <c r="D12" s="7" t="n">
        <v>750000</v>
      </c>
      <c r="E12" s="5" t="n">
        <v>1500000</v>
      </c>
    </row>
    <row r="13" spans="1:6">
      <c r="A13" s="4" t="s">
        <v>269</v>
      </c>
    </row>
    <row r="14" spans="1:6">
      <c r="A14" s="3" t="s">
        <v>281</v>
      </c>
    </row>
    <row r="15" spans="1:6">
      <c r="A15" s="4" t="s">
        <v>293</v>
      </c>
      <c r="D15" s="4" t="s">
        <v>294</v>
      </c>
    </row>
    <row r="16" spans="1:6">
      <c r="A16" s="4" t="s">
        <v>295</v>
      </c>
    </row>
    <row r="17" spans="1:6">
      <c r="A17" s="3" t="s">
        <v>281</v>
      </c>
    </row>
    <row r="18" spans="1:6">
      <c r="A18" s="4" t="s">
        <v>293</v>
      </c>
      <c r="D18" s="4" t="s">
        <v>296</v>
      </c>
    </row>
    <row r="19" spans="1:6">
      <c r="A19" s="4" t="s">
        <v>297</v>
      </c>
    </row>
    <row r="20" spans="1:6">
      <c r="A20" s="3" t="s">
        <v>289</v>
      </c>
    </row>
    <row r="21" spans="1:6">
      <c r="A21" s="4" t="s">
        <v>298</v>
      </c>
      <c r="B21" s="5" t="n">
        <v>0</v>
      </c>
      <c r="D21" s="7" t="n">
        <v>0</v>
      </c>
    </row>
    <row r="22" spans="1:6">
      <c r="A22" s="4" t="s">
        <v>299</v>
      </c>
    </row>
    <row r="23" spans="1:6">
      <c r="A23" s="3" t="s">
        <v>289</v>
      </c>
    </row>
    <row r="24" spans="1:6">
      <c r="A24" s="4" t="s">
        <v>298</v>
      </c>
      <c r="B24" s="5" t="n">
        <v>0</v>
      </c>
      <c r="D24" s="5" t="n">
        <v>0</v>
      </c>
    </row>
    <row r="25" spans="1:6">
      <c r="A25" s="4" t="s">
        <v>92</v>
      </c>
    </row>
    <row r="26" spans="1:6">
      <c r="A26" s="3" t="s">
        <v>281</v>
      </c>
    </row>
    <row r="27" spans="1:6">
      <c r="A27" s="4" t="s">
        <v>281</v>
      </c>
      <c r="B27" s="5" t="n">
        <v>100227000</v>
      </c>
      <c r="C27" s="5" t="n">
        <v>78066000</v>
      </c>
      <c r="D27" s="5" t="n">
        <v>286377000</v>
      </c>
      <c r="E27" s="5" t="n">
        <v>207763000</v>
      </c>
    </row>
    <row r="28" spans="1:6">
      <c r="A28" s="4" t="s">
        <v>300</v>
      </c>
    </row>
    <row r="29" spans="1:6">
      <c r="A29" s="3" t="s">
        <v>281</v>
      </c>
    </row>
    <row r="30" spans="1:6">
      <c r="A30" s="4" t="s">
        <v>281</v>
      </c>
      <c r="B30" s="5" t="n">
        <v>20393000</v>
      </c>
      <c r="C30" s="5" t="n">
        <v>18727000</v>
      </c>
      <c r="D30" s="5" t="n">
        <v>59514000</v>
      </c>
      <c r="E30" s="5" t="n">
        <v>50426000</v>
      </c>
    </row>
    <row r="31" spans="1:6">
      <c r="A31" s="4" t="s">
        <v>301</v>
      </c>
    </row>
    <row r="32" spans="1:6">
      <c r="A32" s="3" t="s">
        <v>281</v>
      </c>
    </row>
    <row r="33" spans="1:6">
      <c r="A33" s="4" t="s">
        <v>281</v>
      </c>
      <c r="B33" s="5" t="n">
        <v>79834000</v>
      </c>
      <c r="C33" s="5" t="n">
        <v>59339000</v>
      </c>
      <c r="D33" s="5" t="n">
        <v>226863000</v>
      </c>
      <c r="E33" s="5" t="n">
        <v>157337000</v>
      </c>
    </row>
    <row r="34" spans="1:6">
      <c r="A34" s="4" t="s">
        <v>93</v>
      </c>
    </row>
    <row r="35" spans="1:6">
      <c r="A35" s="3" t="s">
        <v>281</v>
      </c>
    </row>
    <row r="36" spans="1:6">
      <c r="A36" s="4" t="s">
        <v>281</v>
      </c>
      <c r="B36" s="7" t="n">
        <v>2769000</v>
      </c>
      <c r="C36" s="5" t="n">
        <v>2010000</v>
      </c>
      <c r="D36" s="5" t="n">
        <v>5836000</v>
      </c>
      <c r="E36" s="5" t="n">
        <v>4338000</v>
      </c>
    </row>
    <row r="37" spans="1:6">
      <c r="A37" s="4" t="s">
        <v>94</v>
      </c>
    </row>
    <row r="38" spans="1:6">
      <c r="A38" s="3" t="s">
        <v>281</v>
      </c>
    </row>
    <row r="39" spans="1:6">
      <c r="A39" s="4" t="s">
        <v>281</v>
      </c>
      <c r="C39" s="7" t="n">
        <v>322000</v>
      </c>
      <c r="D39" s="7" t="n">
        <v>750000</v>
      </c>
      <c r="E39" s="7" t="n">
        <v>170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66</v>
      </c>
      <c r="D1" s="2" t="s">
        <v>1</v>
      </c>
    </row>
    <row r="2" spans="1:6">
      <c r="B2" s="2" t="s">
        <v>2</v>
      </c>
      <c r="C2" s="2" t="s">
        <v>67</v>
      </c>
      <c r="D2" s="2" t="s">
        <v>2</v>
      </c>
      <c r="E2" s="2" t="s">
        <v>67</v>
      </c>
      <c r="F2" s="2" t="s">
        <v>25</v>
      </c>
    </row>
    <row r="3" spans="1:6">
      <c r="A3" s="3" t="s">
        <v>303</v>
      </c>
    </row>
    <row r="4" spans="1:6">
      <c r="A4" s="4" t="s">
        <v>304</v>
      </c>
      <c r="B4" s="7" t="n">
        <v>0</v>
      </c>
      <c r="D4" s="7" t="n">
        <v>0</v>
      </c>
      <c r="F4" s="7" t="n">
        <v>0</v>
      </c>
    </row>
    <row r="5" spans="1:6">
      <c r="A5" s="4" t="s">
        <v>305</v>
      </c>
      <c r="B5" s="5" t="n">
        <v>0</v>
      </c>
      <c r="C5" s="7" t="n">
        <v>0</v>
      </c>
      <c r="D5" s="5" t="n">
        <v>0</v>
      </c>
      <c r="E5" s="7" t="n">
        <v>0</v>
      </c>
    </row>
    <row r="6" spans="1:6">
      <c r="A6" s="4" t="s">
        <v>306</v>
      </c>
      <c r="B6" s="11" t="n">
        <v>11.2</v>
      </c>
      <c r="D6" s="10" t="n">
        <v>11.2</v>
      </c>
      <c r="F6" s="10" t="n">
        <v>8.9</v>
      </c>
    </row>
    <row r="7" spans="1:6">
      <c r="A7" s="4" t="s">
        <v>295</v>
      </c>
    </row>
    <row r="8" spans="1:6">
      <c r="A8" s="3" t="s">
        <v>303</v>
      </c>
    </row>
    <row r="9" spans="1:6">
      <c r="A9" s="4" t="s">
        <v>307</v>
      </c>
      <c r="D9" s="4" t="s">
        <v>308</v>
      </c>
    </row>
    <row r="10" spans="1:6">
      <c r="A10" s="4" t="s">
        <v>73</v>
      </c>
    </row>
    <row r="11" spans="1:6">
      <c r="A11" s="3" t="s">
        <v>201</v>
      </c>
    </row>
    <row r="12" spans="1:6">
      <c r="A12" s="4" t="s">
        <v>309</v>
      </c>
      <c r="B12" s="10" t="n">
        <v>11.6</v>
      </c>
      <c r="C12" s="10" t="n">
        <v>9.6</v>
      </c>
      <c r="D12" s="10" t="n">
        <v>30.5</v>
      </c>
      <c r="E12" s="10" t="n">
        <v>2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25</v>
      </c>
    </row>
    <row r="2" spans="1:4">
      <c r="A2" s="3" t="s">
        <v>312</v>
      </c>
    </row>
    <row r="3" spans="1:4">
      <c r="A3" s="4" t="s">
        <v>29</v>
      </c>
      <c r="B3" s="7" t="n">
        <v>77753</v>
      </c>
      <c r="C3" s="7" t="n">
        <v>67206</v>
      </c>
      <c r="D3" s="7" t="n">
        <v>65586</v>
      </c>
    </row>
    <row r="4" spans="1:4">
      <c r="A4" s="4" t="s">
        <v>313</v>
      </c>
      <c r="B4" s="5" t="n">
        <v>31367</v>
      </c>
      <c r="C4" s="5" t="n">
        <v>20109</v>
      </c>
      <c r="D4" s="5" t="n">
        <v>20843</v>
      </c>
    </row>
    <row r="5" spans="1:4">
      <c r="A5" s="3" t="s">
        <v>314</v>
      </c>
    </row>
    <row r="6" spans="1:4">
      <c r="A6" s="4" t="s">
        <v>45</v>
      </c>
      <c r="D6" s="5" t="n">
        <v>287</v>
      </c>
    </row>
    <row r="7" spans="1:4">
      <c r="A7" s="4" t="s">
        <v>47</v>
      </c>
      <c r="D7" s="5" t="n">
        <v>1149</v>
      </c>
    </row>
    <row r="8" spans="1:4">
      <c r="A8" s="3" t="s">
        <v>315</v>
      </c>
    </row>
    <row r="9" spans="1:4">
      <c r="A9" s="4" t="s">
        <v>316</v>
      </c>
      <c r="B9" s="7" t="n">
        <v>-60599</v>
      </c>
      <c r="C9" s="5" t="n">
        <v>24501</v>
      </c>
      <c r="D9" s="7" t="n">
        <v>26823</v>
      </c>
    </row>
    <row r="10" spans="1:4">
      <c r="A10" s="4" t="s">
        <v>317</v>
      </c>
    </row>
    <row r="11" spans="1:4">
      <c r="A11" s="3" t="s">
        <v>312</v>
      </c>
    </row>
    <row r="12" spans="1:4">
      <c r="A12" s="4" t="s">
        <v>29</v>
      </c>
      <c r="C12" s="5" t="n">
        <v>1620</v>
      </c>
    </row>
    <row r="13" spans="1:4">
      <c r="A13" s="4" t="s">
        <v>313</v>
      </c>
      <c r="C13" s="5" t="n">
        <v>-734</v>
      </c>
    </row>
    <row r="14" spans="1:4">
      <c r="A14" s="3" t="s">
        <v>314</v>
      </c>
    </row>
    <row r="15" spans="1:4">
      <c r="A15" s="4" t="s">
        <v>45</v>
      </c>
      <c r="C15" s="5" t="n">
        <v>-287</v>
      </c>
    </row>
    <row r="16" spans="1:4">
      <c r="A16" s="4" t="s">
        <v>47</v>
      </c>
      <c r="C16" s="5" t="n">
        <v>-1149</v>
      </c>
    </row>
    <row r="17" spans="1:4">
      <c r="A17" s="3" t="s">
        <v>315</v>
      </c>
    </row>
    <row r="18" spans="1:4">
      <c r="A18" s="4" t="s">
        <v>316</v>
      </c>
      <c r="C18" s="7" t="n">
        <v>-23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28</v>
      </c>
      <c r="B3" s="7" t="n">
        <v>156407</v>
      </c>
      <c r="C3" s="7" t="n">
        <v>39736</v>
      </c>
    </row>
    <row r="4" spans="1:3">
      <c r="A4" s="3" t="s">
        <v>320</v>
      </c>
    </row>
    <row r="5" spans="1:3">
      <c r="A5" s="4" t="s">
        <v>321</v>
      </c>
      <c r="B5" s="5" t="n">
        <v>325666</v>
      </c>
    </row>
    <row r="6" spans="1:3">
      <c r="A6" s="4" t="s">
        <v>322</v>
      </c>
    </row>
    <row r="7" spans="1:3">
      <c r="A7" s="3" t="s">
        <v>319</v>
      </c>
    </row>
    <row r="8" spans="1:3">
      <c r="A8" s="4" t="s">
        <v>27</v>
      </c>
      <c r="B8" s="5" t="n">
        <v>123818</v>
      </c>
      <c r="C8" s="5" t="n">
        <v>100304</v>
      </c>
    </row>
    <row r="9" spans="1:3">
      <c r="A9" s="4" t="s">
        <v>28</v>
      </c>
      <c r="B9" s="5" t="n">
        <v>156407</v>
      </c>
      <c r="C9" s="5" t="n">
        <v>39736</v>
      </c>
    </row>
    <row r="10" spans="1:3">
      <c r="A10" s="3" t="s">
        <v>323</v>
      </c>
    </row>
    <row r="11" spans="1:3">
      <c r="A11" s="4" t="s">
        <v>324</v>
      </c>
      <c r="B11" s="5" t="n">
        <v>457183</v>
      </c>
      <c r="C11" s="5" t="n">
        <v>132477</v>
      </c>
    </row>
    <row r="12" spans="1:3">
      <c r="A12" s="4" t="s">
        <v>325</v>
      </c>
      <c r="B12" s="5" t="n">
        <v>3121</v>
      </c>
      <c r="C12" s="5" t="n">
        <v>1161</v>
      </c>
    </row>
    <row r="13" spans="1:3">
      <c r="A13" s="3" t="s">
        <v>320</v>
      </c>
    </row>
    <row r="14" spans="1:3">
      <c r="A14" s="4" t="s">
        <v>326</v>
      </c>
      <c r="B14" s="5" t="n">
        <v>386</v>
      </c>
      <c r="C14" s="5" t="n">
        <v>335</v>
      </c>
    </row>
    <row r="15" spans="1:3">
      <c r="A15" s="4" t="s">
        <v>327</v>
      </c>
      <c r="B15" s="5" t="n">
        <v>740915</v>
      </c>
      <c r="C15" s="5" t="n">
        <v>274013</v>
      </c>
    </row>
    <row r="16" spans="1:3">
      <c r="A16" s="4" t="s">
        <v>328</v>
      </c>
    </row>
    <row r="17" spans="1:3">
      <c r="A17" s="3" t="s">
        <v>319</v>
      </c>
    </row>
    <row r="18" spans="1:3">
      <c r="A18" s="4" t="s">
        <v>27</v>
      </c>
      <c r="B18" s="5" t="n">
        <v>123818</v>
      </c>
      <c r="C18" s="5" t="n">
        <v>100304</v>
      </c>
    </row>
    <row r="19" spans="1:3">
      <c r="A19" s="4" t="s">
        <v>28</v>
      </c>
      <c r="B19" s="5" t="n">
        <v>263</v>
      </c>
      <c r="C19" s="5" t="n">
        <v>2118</v>
      </c>
    </row>
    <row r="20" spans="1:3">
      <c r="A20" s="3" t="s">
        <v>323</v>
      </c>
    </row>
    <row r="21" spans="1:3">
      <c r="A21" s="4" t="s">
        <v>324</v>
      </c>
      <c r="B21" s="5" t="n">
        <v>690</v>
      </c>
      <c r="C21" s="5" t="n">
        <v>448</v>
      </c>
    </row>
    <row r="22" spans="1:3">
      <c r="A22" s="3" t="s">
        <v>320</v>
      </c>
    </row>
    <row r="23" spans="1:3">
      <c r="A23" s="4" t="s">
        <v>326</v>
      </c>
      <c r="B23" s="5" t="n">
        <v>1</v>
      </c>
    </row>
    <row r="24" spans="1:3">
      <c r="A24" s="4" t="s">
        <v>327</v>
      </c>
      <c r="B24" s="5" t="n">
        <v>124772</v>
      </c>
      <c r="C24" s="5" t="n">
        <v>102870</v>
      </c>
    </row>
    <row r="25" spans="1:3">
      <c r="A25" s="4" t="s">
        <v>329</v>
      </c>
    </row>
    <row r="26" spans="1:3">
      <c r="A26" s="3" t="s">
        <v>319</v>
      </c>
    </row>
    <row r="27" spans="1:3">
      <c r="A27" s="4" t="s">
        <v>28</v>
      </c>
      <c r="B27" s="5" t="n">
        <v>156144</v>
      </c>
      <c r="C27" s="5" t="n">
        <v>37618</v>
      </c>
    </row>
    <row r="28" spans="1:3">
      <c r="A28" s="3" t="s">
        <v>323</v>
      </c>
    </row>
    <row r="29" spans="1:3">
      <c r="A29" s="4" t="s">
        <v>324</v>
      </c>
      <c r="B29" s="5" t="n">
        <v>456493</v>
      </c>
      <c r="C29" s="5" t="n">
        <v>132029</v>
      </c>
    </row>
    <row r="30" spans="1:3">
      <c r="A30" s="4" t="s">
        <v>325</v>
      </c>
      <c r="B30" s="5" t="n">
        <v>3121</v>
      </c>
      <c r="C30" s="5" t="n">
        <v>1161</v>
      </c>
    </row>
    <row r="31" spans="1:3">
      <c r="A31" s="3" t="s">
        <v>320</v>
      </c>
    </row>
    <row r="32" spans="1:3">
      <c r="A32" s="4" t="s">
        <v>326</v>
      </c>
      <c r="B32" s="5" t="n">
        <v>385</v>
      </c>
      <c r="C32" s="5" t="n">
        <v>335</v>
      </c>
    </row>
    <row r="33" spans="1:3">
      <c r="A33" s="4" t="s">
        <v>327</v>
      </c>
      <c r="B33" s="5" t="n">
        <v>616143</v>
      </c>
      <c r="C33" s="7" t="n">
        <v>171143</v>
      </c>
    </row>
    <row r="34" spans="1:3">
      <c r="A34" s="4" t="s">
        <v>330</v>
      </c>
    </row>
    <row r="35" spans="1:3">
      <c r="A35" s="3" t="s">
        <v>320</v>
      </c>
    </row>
    <row r="36" spans="1:3">
      <c r="A36" s="4" t="s">
        <v>331</v>
      </c>
      <c r="B36" s="5" t="n">
        <v>402500</v>
      </c>
    </row>
    <row r="37" spans="1:3">
      <c r="A37" s="4" t="s">
        <v>332</v>
      </c>
    </row>
    <row r="38" spans="1:3">
      <c r="A38" s="3" t="s">
        <v>320</v>
      </c>
    </row>
    <row r="39" spans="1:3">
      <c r="A39" s="4" t="s">
        <v>321</v>
      </c>
      <c r="B39" s="5" t="n">
        <v>325700</v>
      </c>
    </row>
    <row r="40" spans="1:3">
      <c r="A40" s="4" t="s">
        <v>331</v>
      </c>
      <c r="B40" s="5" t="n">
        <v>402500</v>
      </c>
    </row>
    <row r="41" spans="1:3">
      <c r="A41" s="4" t="s">
        <v>333</v>
      </c>
      <c r="B41" s="7" t="n">
        <v>450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145</v>
      </c>
    </row>
    <row r="3" spans="1:3">
      <c r="A3" s="4" t="s">
        <v>335</v>
      </c>
      <c r="B3" s="7" t="n">
        <v>621436</v>
      </c>
      <c r="C3" s="7" t="n">
        <v>174235</v>
      </c>
    </row>
    <row r="4" spans="1:3">
      <c r="A4" s="4" t="s">
        <v>336</v>
      </c>
      <c r="B4" s="5" t="n">
        <v>6</v>
      </c>
      <c r="C4" s="5" t="n">
        <v>48</v>
      </c>
    </row>
    <row r="5" spans="1:3">
      <c r="A5" s="4" t="s">
        <v>337</v>
      </c>
      <c r="B5" s="5" t="n">
        <v>-4731</v>
      </c>
      <c r="C5" s="5" t="n">
        <v>-909</v>
      </c>
    </row>
    <row r="6" spans="1:3">
      <c r="A6" s="4" t="s">
        <v>338</v>
      </c>
      <c r="B6" s="5" t="n">
        <v>616711</v>
      </c>
      <c r="C6" s="5" t="n">
        <v>173374</v>
      </c>
    </row>
    <row r="7" spans="1:3">
      <c r="A7" s="3" t="s">
        <v>339</v>
      </c>
    </row>
    <row r="8" spans="1:3">
      <c r="A8" s="4" t="s">
        <v>340</v>
      </c>
      <c r="B8" s="5" t="n">
        <v>156407</v>
      </c>
    </row>
    <row r="9" spans="1:3">
      <c r="A9" s="4" t="s">
        <v>341</v>
      </c>
      <c r="B9" s="5" t="n">
        <v>169074</v>
      </c>
    </row>
    <row r="10" spans="1:3">
      <c r="A10" s="4" t="s">
        <v>342</v>
      </c>
      <c r="B10" s="5" t="n">
        <v>161614</v>
      </c>
    </row>
    <row r="11" spans="1:3">
      <c r="A11" s="4" t="s">
        <v>343</v>
      </c>
      <c r="B11" s="5" t="n">
        <v>129616</v>
      </c>
    </row>
    <row r="12" spans="1:3">
      <c r="A12" s="4" t="s">
        <v>344</v>
      </c>
      <c r="B12" s="7" t="n">
        <v>616711</v>
      </c>
      <c r="C12" s="7" t="n">
        <v>173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5</v>
      </c>
      <c r="B1" s="2" t="s">
        <v>2</v>
      </c>
      <c r="C1" s="2" t="s">
        <v>25</v>
      </c>
    </row>
    <row r="2" spans="1:3">
      <c r="A2" s="3" t="s">
        <v>114</v>
      </c>
    </row>
    <row r="3" spans="1:3">
      <c r="A3" s="4" t="s">
        <v>346</v>
      </c>
      <c r="B3" s="7" t="n">
        <v>3925</v>
      </c>
      <c r="C3" s="7" t="n">
        <v>2995</v>
      </c>
    </row>
    <row r="4" spans="1:3">
      <c r="A4" s="4" t="s">
        <v>347</v>
      </c>
      <c r="B4" s="5" t="n">
        <v>9321</v>
      </c>
      <c r="C4" s="5" t="n">
        <v>8873</v>
      </c>
    </row>
    <row r="5" spans="1:3">
      <c r="A5" s="4" t="s">
        <v>348</v>
      </c>
      <c r="B5" s="5" t="n">
        <v>10034</v>
      </c>
      <c r="C5" s="5" t="n">
        <v>4436</v>
      </c>
    </row>
    <row r="6" spans="1:3">
      <c r="A6" s="4" t="s">
        <v>349</v>
      </c>
      <c r="B6" s="7" t="n">
        <v>23280</v>
      </c>
      <c r="C6" s="7" t="n">
        <v>163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50</v>
      </c>
      <c r="B1" s="2" t="s">
        <v>66</v>
      </c>
      <c r="D1" s="2" t="s">
        <v>1</v>
      </c>
    </row>
    <row r="2" spans="1:6">
      <c r="B2" s="2" t="s">
        <v>2</v>
      </c>
      <c r="C2" s="2" t="s">
        <v>67</v>
      </c>
      <c r="D2" s="2" t="s">
        <v>2</v>
      </c>
      <c r="E2" s="2" t="s">
        <v>67</v>
      </c>
      <c r="F2" s="2" t="s">
        <v>25</v>
      </c>
    </row>
    <row r="3" spans="1:6">
      <c r="A3" s="3" t="s">
        <v>34</v>
      </c>
    </row>
    <row r="4" spans="1:6">
      <c r="A4" s="4" t="s">
        <v>351</v>
      </c>
      <c r="B4" s="7" t="n">
        <v>17760000</v>
      </c>
      <c r="D4" s="7" t="n">
        <v>17760000</v>
      </c>
      <c r="F4" s="7" t="n">
        <v>14470000</v>
      </c>
    </row>
    <row r="5" spans="1:6">
      <c r="A5" s="4" t="s">
        <v>352</v>
      </c>
      <c r="B5" s="5" t="n">
        <v>-10830000</v>
      </c>
      <c r="D5" s="5" t="n">
        <v>-10830000</v>
      </c>
      <c r="F5" s="5" t="n">
        <v>-9346000</v>
      </c>
    </row>
    <row r="6" spans="1:6">
      <c r="A6" s="4" t="s">
        <v>34</v>
      </c>
      <c r="B6" s="5" t="n">
        <v>6930000</v>
      </c>
      <c r="D6" s="5" t="n">
        <v>6930000</v>
      </c>
      <c r="F6" s="5" t="n">
        <v>5124000</v>
      </c>
    </row>
    <row r="7" spans="1:6">
      <c r="A7" s="4" t="s">
        <v>353</v>
      </c>
      <c r="B7" s="5" t="n">
        <v>600000</v>
      </c>
      <c r="C7" s="7" t="n">
        <v>300000</v>
      </c>
      <c r="D7" s="5" t="n">
        <v>1500000</v>
      </c>
      <c r="E7" s="7" t="n">
        <v>900000</v>
      </c>
    </row>
    <row r="8" spans="1:6">
      <c r="A8" s="4" t="s">
        <v>354</v>
      </c>
    </row>
    <row r="9" spans="1:6">
      <c r="A9" s="3" t="s">
        <v>34</v>
      </c>
    </row>
    <row r="10" spans="1:6">
      <c r="A10" s="4" t="s">
        <v>351</v>
      </c>
      <c r="B10" s="5" t="n">
        <v>8957000</v>
      </c>
      <c r="D10" s="5" t="n">
        <v>8957000</v>
      </c>
      <c r="F10" s="5" t="n">
        <v>8331000</v>
      </c>
    </row>
    <row r="11" spans="1:6">
      <c r="A11" s="4" t="s">
        <v>355</v>
      </c>
    </row>
    <row r="12" spans="1:6">
      <c r="A12" s="3" t="s">
        <v>34</v>
      </c>
    </row>
    <row r="13" spans="1:6">
      <c r="A13" s="4" t="s">
        <v>351</v>
      </c>
      <c r="B13" s="5" t="n">
        <v>2970000</v>
      </c>
      <c r="D13" s="5" t="n">
        <v>2970000</v>
      </c>
      <c r="F13" s="5" t="n">
        <v>2731000</v>
      </c>
    </row>
    <row r="14" spans="1:6">
      <c r="A14" s="4" t="s">
        <v>356</v>
      </c>
    </row>
    <row r="15" spans="1:6">
      <c r="A15" s="3" t="s">
        <v>34</v>
      </c>
    </row>
    <row r="16" spans="1:6">
      <c r="A16" s="4" t="s">
        <v>351</v>
      </c>
      <c r="B16" s="5" t="n">
        <v>2157000</v>
      </c>
      <c r="D16" s="5" t="n">
        <v>2157000</v>
      </c>
      <c r="F16" s="5" t="n">
        <v>2004000</v>
      </c>
    </row>
    <row r="17" spans="1:6">
      <c r="A17" s="4" t="s">
        <v>357</v>
      </c>
    </row>
    <row r="18" spans="1:6">
      <c r="A18" s="3" t="s">
        <v>34</v>
      </c>
    </row>
    <row r="19" spans="1:6">
      <c r="A19" s="4" t="s">
        <v>351</v>
      </c>
      <c r="B19" s="5" t="n">
        <v>1309000</v>
      </c>
      <c r="D19" s="5" t="n">
        <v>1309000</v>
      </c>
      <c r="F19" s="5" t="n">
        <v>1226000</v>
      </c>
    </row>
    <row r="20" spans="1:6">
      <c r="A20" s="4" t="s">
        <v>358</v>
      </c>
    </row>
    <row r="21" spans="1:6">
      <c r="A21" s="3" t="s">
        <v>34</v>
      </c>
    </row>
    <row r="22" spans="1:6">
      <c r="A22" s="4" t="s">
        <v>351</v>
      </c>
      <c r="B22" s="5" t="n">
        <v>2367000</v>
      </c>
      <c r="D22" s="5" t="n">
        <v>2367000</v>
      </c>
      <c r="F22" s="7" t="n">
        <v>178000</v>
      </c>
    </row>
    <row r="23" spans="1:6">
      <c r="A23" s="4" t="s">
        <v>352</v>
      </c>
      <c r="B23" s="7" t="n">
        <v>0</v>
      </c>
      <c r="D2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18"/>
  </cols>
  <sheetData>
    <row r="1" spans="1:7">
      <c r="A1" s="1" t="s">
        <v>359</v>
      </c>
      <c r="B1" s="2" t="s">
        <v>66</v>
      </c>
      <c r="D1" s="2" t="s">
        <v>1</v>
      </c>
      <c r="F1" s="2" t="s">
        <v>360</v>
      </c>
    </row>
    <row r="2" spans="1:7">
      <c r="B2" s="2" t="s">
        <v>273</v>
      </c>
      <c r="C2" s="2" t="s">
        <v>278</v>
      </c>
      <c r="D2" s="2" t="s">
        <v>273</v>
      </c>
      <c r="E2" s="2" t="s">
        <v>278</v>
      </c>
      <c r="F2" s="2" t="s">
        <v>361</v>
      </c>
      <c r="G2" s="2" t="s">
        <v>362</v>
      </c>
    </row>
    <row r="3" spans="1:7">
      <c r="A3" s="3" t="s">
        <v>150</v>
      </c>
    </row>
    <row r="4" spans="1:7">
      <c r="A4" s="4" t="s">
        <v>363</v>
      </c>
      <c r="B4" s="7" t="n">
        <v>-12053</v>
      </c>
      <c r="D4" s="7" t="n">
        <v>-12053</v>
      </c>
      <c r="F4" s="7" t="n">
        <v>-8166</v>
      </c>
    </row>
    <row r="5" spans="1:7">
      <c r="A5" s="4" t="s">
        <v>364</v>
      </c>
      <c r="B5" s="5" t="n">
        <v>32572</v>
      </c>
      <c r="D5" s="5" t="n">
        <v>32572</v>
      </c>
      <c r="F5" s="5" t="n">
        <v>36019</v>
      </c>
    </row>
    <row r="6" spans="1:7">
      <c r="A6" s="3" t="s">
        <v>365</v>
      </c>
    </row>
    <row r="7" spans="1:7">
      <c r="A7" s="4" t="s">
        <v>366</v>
      </c>
      <c r="B7" s="5" t="n">
        <v>1300</v>
      </c>
      <c r="C7" s="7" t="n">
        <v>4100</v>
      </c>
      <c r="D7" s="5" t="n">
        <v>3900</v>
      </c>
      <c r="E7" s="7" t="n">
        <v>5500</v>
      </c>
    </row>
    <row r="8" spans="1:7">
      <c r="A8" s="4" t="s">
        <v>367</v>
      </c>
    </row>
    <row r="9" spans="1:7">
      <c r="A9" s="3" t="s">
        <v>365</v>
      </c>
    </row>
    <row r="10" spans="1:7">
      <c r="A10" s="4" t="s">
        <v>368</v>
      </c>
      <c r="G10" s="5" t="n">
        <v>2</v>
      </c>
    </row>
    <row r="11" spans="1:7">
      <c r="A11" s="4" t="s">
        <v>369</v>
      </c>
    </row>
    <row r="12" spans="1:7">
      <c r="A12" s="3" t="s">
        <v>150</v>
      </c>
    </row>
    <row r="13" spans="1:7">
      <c r="A13" s="4" t="s">
        <v>370</v>
      </c>
      <c r="B13" s="7" t="n">
        <v>44625</v>
      </c>
      <c r="D13" s="7" t="n">
        <v>44625</v>
      </c>
      <c r="F13" s="7" t="n">
        <v>44185</v>
      </c>
    </row>
    <row r="14" spans="1:7">
      <c r="A14" s="4" t="s">
        <v>371</v>
      </c>
    </row>
    <row r="15" spans="1:7">
      <c r="A15" s="3" t="s">
        <v>150</v>
      </c>
    </row>
    <row r="16" spans="1:7">
      <c r="A16" s="4" t="s">
        <v>372</v>
      </c>
      <c r="D16" s="4" t="s">
        <v>373</v>
      </c>
      <c r="F16" s="4" t="s">
        <v>373</v>
      </c>
    </row>
    <row r="17" spans="1:7">
      <c r="A17" s="4" t="s">
        <v>374</v>
      </c>
    </row>
    <row r="18" spans="1:7">
      <c r="A18" s="3" t="s">
        <v>150</v>
      </c>
    </row>
    <row r="19" spans="1:7">
      <c r="A19" s="4" t="s">
        <v>372</v>
      </c>
      <c r="D19" s="4" t="s">
        <v>375</v>
      </c>
      <c r="F19" s="4" t="s">
        <v>3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6</v>
      </c>
      <c r="B1" s="2" t="s">
        <v>2</v>
      </c>
      <c r="C1" s="2" t="s">
        <v>25</v>
      </c>
    </row>
    <row r="2" spans="1:3">
      <c r="A2" s="3" t="s">
        <v>152</v>
      </c>
    </row>
    <row r="3" spans="1:3">
      <c r="A3" s="4" t="s">
        <v>377</v>
      </c>
      <c r="B3" s="7" t="n">
        <v>12059</v>
      </c>
      <c r="C3" s="7" t="n">
        <v>6996</v>
      </c>
    </row>
    <row r="4" spans="1:3">
      <c r="A4" s="4" t="s">
        <v>378</v>
      </c>
      <c r="B4" s="5" t="n">
        <v>11763</v>
      </c>
      <c r="C4" s="5" t="n">
        <v>10279</v>
      </c>
    </row>
    <row r="5" spans="1:3">
      <c r="A5" s="4" t="s">
        <v>379</v>
      </c>
      <c r="B5" s="5" t="n">
        <v>2640</v>
      </c>
      <c r="C5" s="5" t="n">
        <v>726</v>
      </c>
    </row>
    <row r="6" spans="1:3">
      <c r="A6" s="4" t="s">
        <v>380</v>
      </c>
      <c r="B6" s="5" t="n">
        <v>1363</v>
      </c>
    </row>
    <row r="7" spans="1:3">
      <c r="A7" s="4" t="s">
        <v>381</v>
      </c>
      <c r="B7" s="5" t="n">
        <v>850</v>
      </c>
      <c r="C7" s="5" t="n">
        <v>2890</v>
      </c>
    </row>
    <row r="8" spans="1:3">
      <c r="A8" s="4" t="s">
        <v>382</v>
      </c>
      <c r="B8" s="5" t="n">
        <v>3423</v>
      </c>
      <c r="C8" s="5" t="n">
        <v>6414</v>
      </c>
    </row>
    <row r="9" spans="1:3">
      <c r="A9" s="4" t="s">
        <v>383</v>
      </c>
      <c r="B9" s="7" t="n">
        <v>32098</v>
      </c>
      <c r="C9" s="7" t="n">
        <v>273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96</v>
      </c>
    </row>
    <row r="4" spans="1:5">
      <c r="A4" s="4" t="s">
        <v>85</v>
      </c>
      <c r="B4" s="7" t="n">
        <v>28011</v>
      </c>
      <c r="C4" s="7" t="n">
        <v>15961</v>
      </c>
      <c r="D4" s="7" t="n">
        <v>85100</v>
      </c>
      <c r="E4" s="7" t="n">
        <v>43626</v>
      </c>
    </row>
    <row r="5" spans="1:5">
      <c r="A5" s="3" t="s">
        <v>97</v>
      </c>
    </row>
    <row r="6" spans="1:5">
      <c r="A6" s="4" t="s">
        <v>98</v>
      </c>
      <c r="B6" s="5" t="n">
        <v>8</v>
      </c>
      <c r="C6" s="5" t="n">
        <v>36</v>
      </c>
      <c r="D6" s="5" t="n">
        <v>-3364</v>
      </c>
      <c r="E6" s="5" t="n">
        <v>386</v>
      </c>
    </row>
    <row r="7" spans="1:5">
      <c r="A7" s="4" t="s">
        <v>99</v>
      </c>
      <c r="B7" s="5" t="n">
        <v>8</v>
      </c>
      <c r="C7" s="5" t="n">
        <v>36</v>
      </c>
      <c r="D7" s="5" t="n">
        <v>-3364</v>
      </c>
      <c r="E7" s="5" t="n">
        <v>386</v>
      </c>
    </row>
    <row r="8" spans="1:5">
      <c r="A8" s="4" t="s">
        <v>100</v>
      </c>
      <c r="B8" s="7" t="n">
        <v>28019</v>
      </c>
      <c r="C8" s="7" t="n">
        <v>15997</v>
      </c>
      <c r="D8" s="7" t="n">
        <v>81736</v>
      </c>
      <c r="E8" s="7" t="n">
        <v>440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4</v>
      </c>
      <c r="B1" s="2" t="s">
        <v>2</v>
      </c>
      <c r="C1" s="2" t="s">
        <v>25</v>
      </c>
    </row>
    <row r="2" spans="1:3">
      <c r="A2" s="3" t="s">
        <v>154</v>
      </c>
    </row>
    <row r="3" spans="1:3">
      <c r="A3" s="4" t="s">
        <v>385</v>
      </c>
      <c r="B3" s="7" t="n">
        <v>66742</v>
      </c>
      <c r="C3" s="7" t="n">
        <v>49460</v>
      </c>
    </row>
    <row r="4" spans="1:3">
      <c r="A4" s="4" t="s">
        <v>386</v>
      </c>
      <c r="B4" s="5" t="n">
        <v>19228</v>
      </c>
      <c r="C4" s="5" t="n">
        <v>18883</v>
      </c>
    </row>
    <row r="5" spans="1:3">
      <c r="A5" s="4" t="s">
        <v>387</v>
      </c>
      <c r="B5" s="7" t="n">
        <v>85970</v>
      </c>
      <c r="C5" s="7" t="n">
        <v>683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37"/>
  </cols>
  <sheetData>
    <row r="1" spans="1:4">
      <c r="A1" s="1" t="s">
        <v>388</v>
      </c>
      <c r="B1" s="2" t="s">
        <v>389</v>
      </c>
      <c r="C1" s="2" t="s">
        <v>390</v>
      </c>
      <c r="D1" s="2" t="s">
        <v>391</v>
      </c>
    </row>
    <row r="2" spans="1:4">
      <c r="A2" s="3" t="s">
        <v>392</v>
      </c>
    </row>
    <row r="3" spans="1:4">
      <c r="A3" s="4" t="s">
        <v>393</v>
      </c>
      <c r="D3" s="7" t="n">
        <v>92897000</v>
      </c>
    </row>
    <row r="4" spans="1:4">
      <c r="A4" s="4" t="s">
        <v>394</v>
      </c>
      <c r="D4" s="12" t="n">
        <v>80.9063</v>
      </c>
    </row>
    <row r="5" spans="1:4">
      <c r="A5" s="4" t="s">
        <v>395</v>
      </c>
      <c r="D5" s="7" t="n">
        <v>65688000</v>
      </c>
    </row>
    <row r="6" spans="1:4">
      <c r="A6" s="4" t="s">
        <v>396</v>
      </c>
      <c r="D6" s="5" t="n">
        <v>10435000</v>
      </c>
    </row>
    <row r="7" spans="1:4">
      <c r="A7" s="3" t="s">
        <v>397</v>
      </c>
    </row>
    <row r="8" spans="1:4">
      <c r="A8" s="4" t="s">
        <v>398</v>
      </c>
      <c r="D8" s="5" t="n">
        <v>325666000</v>
      </c>
    </row>
    <row r="9" spans="1:4">
      <c r="A9" s="4" t="s">
        <v>399</v>
      </c>
    </row>
    <row r="10" spans="1:4">
      <c r="A10" s="3" t="s">
        <v>392</v>
      </c>
    </row>
    <row r="11" spans="1:4">
      <c r="A11" s="4" t="s">
        <v>274</v>
      </c>
      <c r="D11" s="5" t="n">
        <v>402500000</v>
      </c>
    </row>
    <row r="12" spans="1:4">
      <c r="A12" s="4" t="s">
        <v>400</v>
      </c>
      <c r="C12" s="5" t="n">
        <v>20</v>
      </c>
    </row>
    <row r="13" spans="1:4">
      <c r="A13" s="4" t="s">
        <v>401</v>
      </c>
      <c r="C13" s="5" t="n">
        <v>30</v>
      </c>
    </row>
    <row r="14" spans="1:4">
      <c r="A14" s="4" t="s">
        <v>402</v>
      </c>
      <c r="C14" s="4" t="s">
        <v>403</v>
      </c>
    </row>
    <row r="15" spans="1:4">
      <c r="A15" s="4" t="s">
        <v>404</v>
      </c>
      <c r="C15" s="9" t="n">
        <v>77.13</v>
      </c>
    </row>
    <row r="16" spans="1:4">
      <c r="A16" s="4" t="s">
        <v>405</v>
      </c>
      <c r="C16" s="5" t="n">
        <v>5</v>
      </c>
    </row>
    <row r="17" spans="1:4">
      <c r="A17" s="4" t="s">
        <v>406</v>
      </c>
      <c r="C17" s="5" t="n">
        <v>10</v>
      </c>
    </row>
    <row r="18" spans="1:4">
      <c r="A18" s="4" t="s">
        <v>407</v>
      </c>
      <c r="C18" s="13" t="n">
        <v>16.8545</v>
      </c>
    </row>
    <row r="19" spans="1:4">
      <c r="A19" s="4" t="s">
        <v>408</v>
      </c>
      <c r="C19" s="7" t="n">
        <v>1000</v>
      </c>
    </row>
    <row r="20" spans="1:4">
      <c r="A20" s="4" t="s">
        <v>409</v>
      </c>
      <c r="C20" s="9" t="n">
        <v>59.33</v>
      </c>
    </row>
    <row r="21" spans="1:4">
      <c r="A21" s="4" t="s">
        <v>410</v>
      </c>
      <c r="D21" s="7" t="n">
        <v>402500000</v>
      </c>
    </row>
    <row r="22" spans="1:4">
      <c r="A22" s="4" t="s">
        <v>411</v>
      </c>
      <c r="D22" s="5" t="n">
        <v>6783939</v>
      </c>
    </row>
    <row r="23" spans="1:4">
      <c r="A23" s="4" t="s">
        <v>412</v>
      </c>
      <c r="D23" s="5" t="n">
        <v>1</v>
      </c>
    </row>
    <row r="24" spans="1:4">
      <c r="A24" s="4" t="s">
        <v>413</v>
      </c>
      <c r="D24" s="4" t="s">
        <v>414</v>
      </c>
    </row>
    <row r="25" spans="1:4">
      <c r="A25" s="4" t="s">
        <v>415</v>
      </c>
      <c r="D25" s="7" t="n">
        <v>2000000</v>
      </c>
    </row>
    <row r="26" spans="1:4">
      <c r="A26" s="3" t="s">
        <v>397</v>
      </c>
    </row>
    <row r="27" spans="1:4">
      <c r="A27" s="4" t="s">
        <v>416</v>
      </c>
      <c r="D27" s="5" t="n">
        <v>402500000</v>
      </c>
    </row>
    <row r="28" spans="1:4">
      <c r="A28" s="4" t="s">
        <v>417</v>
      </c>
      <c r="D28" s="5" t="n">
        <v>-76434000</v>
      </c>
    </row>
    <row r="29" spans="1:4">
      <c r="A29" s="4" t="s">
        <v>418</v>
      </c>
      <c r="D29" s="5" t="n">
        <v>-8452000</v>
      </c>
    </row>
    <row r="30" spans="1:4">
      <c r="A30" s="4" t="s">
        <v>419</v>
      </c>
      <c r="D30" s="5" t="n">
        <v>8052000</v>
      </c>
    </row>
    <row r="31" spans="1:4">
      <c r="A31" s="4" t="s">
        <v>398</v>
      </c>
      <c r="D31" s="5" t="n">
        <v>325666000</v>
      </c>
    </row>
    <row r="32" spans="1:4">
      <c r="A32" s="4" t="s">
        <v>420</v>
      </c>
      <c r="B32" s="5" t="n">
        <v>6800000</v>
      </c>
    </row>
    <row r="33" spans="1:4">
      <c r="A33" s="4" t="s">
        <v>421</v>
      </c>
      <c r="D33" s="7" t="n">
        <v>0</v>
      </c>
    </row>
    <row r="34" spans="1:4">
      <c r="A34" s="4" t="s">
        <v>422</v>
      </c>
    </row>
    <row r="35" spans="1:4">
      <c r="A35" s="3" t="s">
        <v>392</v>
      </c>
    </row>
    <row r="36" spans="1:4">
      <c r="A36" s="4" t="s">
        <v>423</v>
      </c>
      <c r="B36" s="5" t="n">
        <v>402500</v>
      </c>
    </row>
    <row r="37" spans="1:4">
      <c r="A37" s="4" t="s">
        <v>424</v>
      </c>
    </row>
    <row r="38" spans="1:4">
      <c r="A38" s="3" t="s">
        <v>392</v>
      </c>
    </row>
    <row r="39" spans="1:4">
      <c r="A39" s="4" t="s">
        <v>274</v>
      </c>
      <c r="C39" s="7" t="n">
        <v>350000000</v>
      </c>
    </row>
    <row r="40" spans="1:4">
      <c r="A40" s="4" t="s">
        <v>275</v>
      </c>
      <c r="C40" s="4" t="s">
        <v>276</v>
      </c>
    </row>
    <row r="41" spans="1:4">
      <c r="A41" s="3" t="s">
        <v>397</v>
      </c>
    </row>
    <row r="42" spans="1:4">
      <c r="A42" s="4" t="s">
        <v>416</v>
      </c>
      <c r="C42" s="7" t="n">
        <v>350000000</v>
      </c>
    </row>
    <row r="43" spans="1:4">
      <c r="A43" s="4" t="s">
        <v>425</v>
      </c>
    </row>
    <row r="44" spans="1:4">
      <c r="A44" s="3" t="s">
        <v>392</v>
      </c>
    </row>
    <row r="45" spans="1:4">
      <c r="A45" s="4" t="s">
        <v>274</v>
      </c>
      <c r="B45" s="7" t="n">
        <v>52500000</v>
      </c>
    </row>
    <row r="46" spans="1:4">
      <c r="A46" s="4" t="s">
        <v>426</v>
      </c>
      <c r="B46" s="4" t="s">
        <v>427</v>
      </c>
    </row>
    <row r="47" spans="1:4">
      <c r="A47" s="3" t="s">
        <v>397</v>
      </c>
    </row>
    <row r="48" spans="1:4">
      <c r="A48" s="4" t="s">
        <v>416</v>
      </c>
      <c r="B48" s="7" t="n">
        <v>5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28</v>
      </c>
      <c r="B1" s="2" t="s">
        <v>66</v>
      </c>
      <c r="D1" s="2" t="s">
        <v>1</v>
      </c>
    </row>
    <row r="2" spans="1:6">
      <c r="B2" s="2" t="s">
        <v>2</v>
      </c>
      <c r="C2" s="2" t="s">
        <v>67</v>
      </c>
      <c r="D2" s="2" t="s">
        <v>2</v>
      </c>
      <c r="E2" s="2" t="s">
        <v>67</v>
      </c>
      <c r="F2" s="2" t="s">
        <v>311</v>
      </c>
    </row>
    <row r="3" spans="1:6">
      <c r="A3" s="4" t="s">
        <v>429</v>
      </c>
      <c r="D3" s="7" t="n">
        <v>267480</v>
      </c>
    </row>
    <row r="4" spans="1:6">
      <c r="A4" s="4" t="s">
        <v>85</v>
      </c>
      <c r="B4" s="7" t="n">
        <v>28011</v>
      </c>
      <c r="C4" s="7" t="n">
        <v>15961</v>
      </c>
      <c r="D4" s="5" t="n">
        <v>85100</v>
      </c>
      <c r="E4" s="7" t="n">
        <v>43626</v>
      </c>
    </row>
    <row r="5" spans="1:6">
      <c r="A5" s="4" t="s">
        <v>430</v>
      </c>
      <c r="B5" s="5" t="n">
        <v>421936</v>
      </c>
      <c r="D5" s="5" t="n">
        <v>421936</v>
      </c>
    </row>
    <row r="6" spans="1:6">
      <c r="A6" s="4" t="s">
        <v>431</v>
      </c>
    </row>
    <row r="7" spans="1:6">
      <c r="A7" s="4" t="s">
        <v>429</v>
      </c>
      <c r="D7" s="5" t="n">
        <v>51</v>
      </c>
    </row>
    <row r="8" spans="1:6">
      <c r="A8" s="4" t="s">
        <v>432</v>
      </c>
      <c r="F8" s="7" t="n">
        <v>51</v>
      </c>
    </row>
    <row r="9" spans="1:6">
      <c r="A9" s="4" t="s">
        <v>433</v>
      </c>
      <c r="D9" s="5" t="n">
        <v>1</v>
      </c>
    </row>
    <row r="10" spans="1:6">
      <c r="A10" s="4" t="s">
        <v>430</v>
      </c>
      <c r="B10" s="5" t="n">
        <v>52</v>
      </c>
      <c r="D10" s="5" t="n">
        <v>52</v>
      </c>
    </row>
    <row r="11" spans="1:6">
      <c r="A11" s="4" t="s">
        <v>434</v>
      </c>
    </row>
    <row r="12" spans="1:6">
      <c r="A12" s="4" t="s">
        <v>429</v>
      </c>
      <c r="D12" s="5" t="n">
        <v>294999</v>
      </c>
    </row>
    <row r="13" spans="1:6">
      <c r="A13" s="4" t="s">
        <v>432</v>
      </c>
      <c r="F13" s="5" t="n">
        <v>294999</v>
      </c>
    </row>
    <row r="14" spans="1:6">
      <c r="A14" s="4" t="s">
        <v>435</v>
      </c>
      <c r="D14" s="5" t="n">
        <v>8300</v>
      </c>
    </row>
    <row r="15" spans="1:6">
      <c r="A15" s="4" t="s">
        <v>436</v>
      </c>
      <c r="D15" s="5" t="n">
        <v>1184</v>
      </c>
    </row>
    <row r="16" spans="1:6">
      <c r="A16" s="4" t="s">
        <v>433</v>
      </c>
      <c r="D16" s="5" t="n">
        <v>9147</v>
      </c>
    </row>
    <row r="17" spans="1:6">
      <c r="A17" s="4" t="s">
        <v>437</v>
      </c>
      <c r="D17" s="5" t="n">
        <v>56215</v>
      </c>
    </row>
    <row r="18" spans="1:6">
      <c r="A18" s="4" t="s">
        <v>438</v>
      </c>
      <c r="D18" s="5" t="n">
        <v>-70137</v>
      </c>
    </row>
    <row r="19" spans="1:6">
      <c r="A19" s="4" t="s">
        <v>439</v>
      </c>
      <c r="D19" s="5" t="n">
        <v>65688</v>
      </c>
    </row>
    <row r="20" spans="1:6">
      <c r="A20" s="4" t="s">
        <v>430</v>
      </c>
      <c r="B20" s="5" t="n">
        <v>365396</v>
      </c>
      <c r="D20" s="5" t="n">
        <v>365396</v>
      </c>
    </row>
    <row r="21" spans="1:6">
      <c r="A21" s="4" t="s">
        <v>440</v>
      </c>
    </row>
    <row r="22" spans="1:6">
      <c r="A22" s="4" t="s">
        <v>429</v>
      </c>
      <c r="D22" s="5" t="n">
        <v>-26823</v>
      </c>
    </row>
    <row r="23" spans="1:6">
      <c r="A23" s="4" t="s">
        <v>432</v>
      </c>
      <c r="F23" s="5" t="n">
        <v>-24501</v>
      </c>
    </row>
    <row r="24" spans="1:6">
      <c r="A24" s="4" t="s">
        <v>85</v>
      </c>
      <c r="D24" s="5" t="n">
        <v>85100</v>
      </c>
    </row>
    <row r="25" spans="1:6">
      <c r="A25" s="4" t="s">
        <v>430</v>
      </c>
      <c r="B25" s="7" t="n">
        <v>60599</v>
      </c>
      <c r="D25" s="7" t="n">
        <v>60599</v>
      </c>
    </row>
    <row r="26" spans="1:6">
      <c r="A26" s="4" t="s">
        <v>441</v>
      </c>
    </row>
    <row r="27" spans="1:6">
      <c r="A27" s="4" t="s">
        <v>442</v>
      </c>
      <c r="F27" s="7" t="n">
        <v>23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443</v>
      </c>
      <c r="B1" s="2" t="s">
        <v>1</v>
      </c>
    </row>
    <row r="2" spans="1:2">
      <c r="B2" s="2" t="s">
        <v>444</v>
      </c>
    </row>
    <row r="3" spans="1:2">
      <c r="A3" s="3" t="s">
        <v>445</v>
      </c>
    </row>
    <row r="4" spans="1:2">
      <c r="A4" s="4" t="s">
        <v>446</v>
      </c>
      <c r="B4" s="5" t="n">
        <v>8000000</v>
      </c>
    </row>
    <row r="5" spans="1:2">
      <c r="A5" s="4" t="s">
        <v>447</v>
      </c>
    </row>
    <row r="6" spans="1:2">
      <c r="A6" s="3" t="s">
        <v>445</v>
      </c>
    </row>
    <row r="7" spans="1:2">
      <c r="A7" s="4" t="s">
        <v>448</v>
      </c>
      <c r="B7" s="5" t="n">
        <v>4</v>
      </c>
    </row>
    <row r="8" spans="1:2">
      <c r="A8" s="4" t="s">
        <v>449</v>
      </c>
      <c r="B8" s="4" t="s">
        <v>450</v>
      </c>
    </row>
    <row r="9" spans="1:2">
      <c r="A9" s="4" t="s">
        <v>451</v>
      </c>
    </row>
    <row r="10" spans="1:2">
      <c r="A10" s="3" t="s">
        <v>445</v>
      </c>
    </row>
    <row r="11" spans="1:2">
      <c r="A11" s="4" t="s">
        <v>449</v>
      </c>
      <c r="B11" s="4" t="s">
        <v>450</v>
      </c>
    </row>
    <row r="12" spans="1:2">
      <c r="A12" s="4" t="s">
        <v>452</v>
      </c>
      <c r="B12" s="4" t="s">
        <v>3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6</v>
      </c>
      <c r="D1" s="2" t="s">
        <v>1</v>
      </c>
    </row>
    <row r="2" spans="1:5">
      <c r="B2" s="2" t="s">
        <v>2</v>
      </c>
      <c r="C2" s="2" t="s">
        <v>67</v>
      </c>
      <c r="D2" s="2" t="s">
        <v>2</v>
      </c>
      <c r="E2" s="2" t="s">
        <v>67</v>
      </c>
    </row>
    <row r="3" spans="1:5">
      <c r="A3" s="3" t="s">
        <v>454</v>
      </c>
    </row>
    <row r="4" spans="1:5">
      <c r="A4" s="4" t="s">
        <v>455</v>
      </c>
      <c r="B4" s="7" t="n">
        <v>2597</v>
      </c>
      <c r="C4" s="7" t="n">
        <v>2360</v>
      </c>
      <c r="D4" s="7" t="n">
        <v>8300</v>
      </c>
      <c r="E4" s="7" t="n">
        <v>6447</v>
      </c>
    </row>
    <row r="5" spans="1:5">
      <c r="A5" s="4" t="s">
        <v>72</v>
      </c>
    </row>
    <row r="6" spans="1:5">
      <c r="A6" s="3" t="s">
        <v>454</v>
      </c>
    </row>
    <row r="7" spans="1:5">
      <c r="A7" s="4" t="s">
        <v>455</v>
      </c>
      <c r="B7" s="5" t="n">
        <v>469</v>
      </c>
      <c r="C7" s="5" t="n">
        <v>356</v>
      </c>
      <c r="D7" s="5" t="n">
        <v>1421</v>
      </c>
      <c r="E7" s="5" t="n">
        <v>1071</v>
      </c>
    </row>
    <row r="8" spans="1:5">
      <c r="A8" s="4" t="s">
        <v>73</v>
      </c>
    </row>
    <row r="9" spans="1:5">
      <c r="A9" s="3" t="s">
        <v>454</v>
      </c>
    </row>
    <row r="10" spans="1:5">
      <c r="A10" s="4" t="s">
        <v>455</v>
      </c>
      <c r="B10" s="7" t="n">
        <v>2128</v>
      </c>
      <c r="C10" s="7" t="n">
        <v>2004</v>
      </c>
      <c r="D10" s="7" t="n">
        <v>6879</v>
      </c>
      <c r="E10" s="7" t="n">
        <v>53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6</v>
      </c>
      <c r="B1" s="2" t="s">
        <v>1</v>
      </c>
      <c r="C1" s="2" t="s">
        <v>360</v>
      </c>
    </row>
    <row r="2" spans="1:3">
      <c r="B2" s="2" t="s">
        <v>2</v>
      </c>
      <c r="C2" s="2" t="s">
        <v>25</v>
      </c>
    </row>
    <row r="3" spans="1:3">
      <c r="A3" s="3" t="s">
        <v>457</v>
      </c>
    </row>
    <row r="4" spans="1:3">
      <c r="A4" s="4" t="s">
        <v>458</v>
      </c>
      <c r="B4" s="5" t="n">
        <v>4280670</v>
      </c>
    </row>
    <row r="5" spans="1:3">
      <c r="A5" s="4" t="s">
        <v>459</v>
      </c>
      <c r="B5" s="5" t="n">
        <v>742815</v>
      </c>
    </row>
    <row r="6" spans="1:3">
      <c r="A6" s="4" t="s">
        <v>460</v>
      </c>
      <c r="B6" s="5" t="n">
        <v>-907197</v>
      </c>
    </row>
    <row r="7" spans="1:3">
      <c r="A7" s="4" t="s">
        <v>461</v>
      </c>
      <c r="B7" s="5" t="n">
        <v>-186627</v>
      </c>
    </row>
    <row r="8" spans="1:3">
      <c r="A8" s="4" t="s">
        <v>462</v>
      </c>
      <c r="B8" s="5" t="n">
        <v>3929661</v>
      </c>
      <c r="C8" s="5" t="n">
        <v>4280670</v>
      </c>
    </row>
    <row r="9" spans="1:3">
      <c r="A9" s="4" t="s">
        <v>463</v>
      </c>
      <c r="B9" s="5" t="n">
        <v>3929661</v>
      </c>
      <c r="C9" s="5" t="n">
        <v>4280670</v>
      </c>
    </row>
    <row r="10" spans="1:3">
      <c r="A10" s="4" t="s">
        <v>464</v>
      </c>
      <c r="B10" s="5" t="n">
        <v>1891006</v>
      </c>
      <c r="C10" s="5" t="n">
        <v>1952769</v>
      </c>
    </row>
    <row r="11" spans="1:3">
      <c r="A11" s="3" t="s">
        <v>465</v>
      </c>
    </row>
    <row r="12" spans="1:3">
      <c r="A12" s="4" t="s">
        <v>466</v>
      </c>
      <c r="B12" s="9" t="n">
        <v>14.5</v>
      </c>
    </row>
    <row r="13" spans="1:3">
      <c r="A13" s="4" t="s">
        <v>467</v>
      </c>
      <c r="B13" s="14" t="n">
        <v>39.98</v>
      </c>
    </row>
    <row r="14" spans="1:3">
      <c r="A14" s="4" t="s">
        <v>468</v>
      </c>
      <c r="B14" s="14" t="n">
        <v>10.08</v>
      </c>
    </row>
    <row r="15" spans="1:3">
      <c r="A15" s="4" t="s">
        <v>469</v>
      </c>
      <c r="B15" s="14" t="n">
        <v>25.04</v>
      </c>
    </row>
    <row r="16" spans="1:3">
      <c r="A16" s="4" t="s">
        <v>470</v>
      </c>
      <c r="B16" s="14" t="n">
        <v>19.84</v>
      </c>
      <c r="C16" s="9" t="n">
        <v>14.5</v>
      </c>
    </row>
    <row r="17" spans="1:3">
      <c r="A17" s="4" t="s">
        <v>471</v>
      </c>
      <c r="B17" s="14" t="n">
        <v>19.84</v>
      </c>
      <c r="C17" s="14" t="n">
        <v>14.5</v>
      </c>
    </row>
    <row r="18" spans="1:3">
      <c r="A18" s="4" t="s">
        <v>472</v>
      </c>
      <c r="B18" s="9" t="n">
        <v>12.24</v>
      </c>
      <c r="C18" s="9" t="n">
        <v>9.35</v>
      </c>
    </row>
    <row r="19" spans="1:3">
      <c r="A19" s="3" t="s">
        <v>473</v>
      </c>
    </row>
    <row r="20" spans="1:3">
      <c r="A20" s="4" t="s">
        <v>474</v>
      </c>
      <c r="B20" s="4" t="s">
        <v>475</v>
      </c>
      <c r="C20" s="4" t="s">
        <v>476</v>
      </c>
    </row>
    <row r="21" spans="1:3">
      <c r="A21" s="4" t="s">
        <v>477</v>
      </c>
      <c r="B21" s="4" t="s">
        <v>475</v>
      </c>
      <c r="C21" s="4" t="s">
        <v>476</v>
      </c>
    </row>
    <row r="22" spans="1:3">
      <c r="A22" s="4" t="s">
        <v>478</v>
      </c>
      <c r="B22" s="4" t="s">
        <v>479</v>
      </c>
      <c r="C22"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6</v>
      </c>
      <c r="D1" s="2" t="s">
        <v>1</v>
      </c>
    </row>
    <row r="2" spans="1:5">
      <c r="B2" s="2" t="s">
        <v>2</v>
      </c>
      <c r="C2" s="2" t="s">
        <v>67</v>
      </c>
      <c r="D2" s="2" t="s">
        <v>2</v>
      </c>
      <c r="E2" s="2" t="s">
        <v>67</v>
      </c>
    </row>
    <row r="3" spans="1:5">
      <c r="A3" s="3" t="s">
        <v>482</v>
      </c>
    </row>
    <row r="4" spans="1:5">
      <c r="A4" s="4" t="s">
        <v>483</v>
      </c>
      <c r="B4" s="7" t="n">
        <v>28011</v>
      </c>
      <c r="C4" s="7" t="n">
        <v>15961</v>
      </c>
      <c r="D4" s="7" t="n">
        <v>85100</v>
      </c>
      <c r="E4" s="7" t="n">
        <v>43626</v>
      </c>
    </row>
    <row r="5" spans="1:5">
      <c r="A5" s="4" t="s">
        <v>484</v>
      </c>
      <c r="C5" s="5" t="n">
        <v>-14</v>
      </c>
      <c r="E5" s="5" t="n">
        <v>134</v>
      </c>
    </row>
    <row r="6" spans="1:5">
      <c r="A6" s="4" t="s">
        <v>80</v>
      </c>
      <c r="E6" s="5" t="n">
        <v>-76</v>
      </c>
    </row>
    <row r="7" spans="1:5">
      <c r="A7" s="4" t="s">
        <v>81</v>
      </c>
      <c r="C7" s="5" t="n">
        <v>91</v>
      </c>
      <c r="E7" s="5" t="n">
        <v>295</v>
      </c>
    </row>
    <row r="8" spans="1:5">
      <c r="A8" s="4" t="s">
        <v>485</v>
      </c>
      <c r="C8" s="5" t="n">
        <v>-273</v>
      </c>
      <c r="E8" s="5" t="n">
        <v>-321</v>
      </c>
    </row>
    <row r="9" spans="1:5">
      <c r="A9" s="4" t="s">
        <v>486</v>
      </c>
      <c r="C9" s="5" t="n">
        <v>-196</v>
      </c>
      <c r="E9" s="5" t="n">
        <v>32</v>
      </c>
    </row>
    <row r="10" spans="1:5">
      <c r="A10" s="4" t="s">
        <v>487</v>
      </c>
      <c r="B10" s="7" t="n">
        <v>28011</v>
      </c>
      <c r="C10" s="7" t="n">
        <v>15765</v>
      </c>
      <c r="D10" s="7" t="n">
        <v>85100</v>
      </c>
      <c r="E10" s="7" t="n">
        <v>43658</v>
      </c>
    </row>
    <row r="11" spans="1:5">
      <c r="A11" s="3" t="s">
        <v>488</v>
      </c>
    </row>
    <row r="12" spans="1:5">
      <c r="A12" s="4" t="s">
        <v>489</v>
      </c>
      <c r="B12" s="5" t="n">
        <v>52227630</v>
      </c>
      <c r="C12" s="5" t="n">
        <v>51046375</v>
      </c>
      <c r="D12" s="5" t="n">
        <v>51897240</v>
      </c>
      <c r="E12" s="5" t="n">
        <v>50583726</v>
      </c>
    </row>
    <row r="13" spans="1:5">
      <c r="A13" s="3" t="s">
        <v>490</v>
      </c>
    </row>
    <row r="14" spans="1:5">
      <c r="A14" s="4" t="s">
        <v>491</v>
      </c>
      <c r="C14" s="5" t="n">
        <v>56484</v>
      </c>
      <c r="E14" s="5" t="n">
        <v>382230</v>
      </c>
    </row>
    <row r="15" spans="1:5">
      <c r="A15" s="4" t="s">
        <v>492</v>
      </c>
      <c r="E15" s="5" t="n">
        <v>7013</v>
      </c>
    </row>
    <row r="16" spans="1:5">
      <c r="A16" s="4" t="s">
        <v>493</v>
      </c>
      <c r="B16" s="5" t="n">
        <v>2012217</v>
      </c>
      <c r="C16" s="5" t="n">
        <v>2525530</v>
      </c>
      <c r="D16" s="5" t="n">
        <v>2201090</v>
      </c>
      <c r="E16" s="5" t="n">
        <v>2254464</v>
      </c>
    </row>
    <row r="17" spans="1:5">
      <c r="A17" s="4" t="s">
        <v>494</v>
      </c>
      <c r="B17" s="5" t="n">
        <v>2012217</v>
      </c>
      <c r="C17" s="5" t="n">
        <v>2582014</v>
      </c>
      <c r="D17" s="5" t="n">
        <v>2201090</v>
      </c>
      <c r="E17" s="5" t="n">
        <v>2643707</v>
      </c>
    </row>
    <row r="18" spans="1:5">
      <c r="A18" s="4" t="s">
        <v>495</v>
      </c>
      <c r="B18" s="5" t="n">
        <v>54239847</v>
      </c>
      <c r="C18" s="5" t="n">
        <v>53628389</v>
      </c>
      <c r="D18" s="5" t="n">
        <v>54098330</v>
      </c>
      <c r="E18" s="5" t="n">
        <v>53227433</v>
      </c>
    </row>
    <row r="19" spans="1:5">
      <c r="A19" s="4" t="s">
        <v>496</v>
      </c>
      <c r="B19" s="9" t="n">
        <v>0.54</v>
      </c>
      <c r="C19" s="9" t="n">
        <v>0.31</v>
      </c>
      <c r="D19" s="9" t="n">
        <v>1.64</v>
      </c>
      <c r="E19" s="9" t="n">
        <v>0.86</v>
      </c>
    </row>
    <row r="20" spans="1:5">
      <c r="A20" s="4" t="s">
        <v>497</v>
      </c>
      <c r="B20" s="9" t="n">
        <v>0.52</v>
      </c>
      <c r="C20" s="9" t="n">
        <v>0.29</v>
      </c>
      <c r="D20" s="9" t="n">
        <v>1.57</v>
      </c>
      <c r="E20" s="9" t="n">
        <v>0.82</v>
      </c>
    </row>
    <row r="21" spans="1:5">
      <c r="A21" s="4" t="s">
        <v>498</v>
      </c>
    </row>
    <row r="22" spans="1:5">
      <c r="A22" s="3" t="s">
        <v>499</v>
      </c>
    </row>
    <row r="23" spans="1:5">
      <c r="A23" s="4" t="s">
        <v>500</v>
      </c>
      <c r="B23" s="5" t="n">
        <v>4293022</v>
      </c>
      <c r="D23" s="5" t="n">
        <v>3382253</v>
      </c>
    </row>
    <row r="24" spans="1:5">
      <c r="A24" s="4" t="s">
        <v>501</v>
      </c>
    </row>
    <row r="25" spans="1:5">
      <c r="A25" s="3" t="s">
        <v>499</v>
      </c>
    </row>
    <row r="26" spans="1:5">
      <c r="A26" s="4" t="s">
        <v>500</v>
      </c>
      <c r="B26" s="5" t="n">
        <v>79444</v>
      </c>
      <c r="D26" s="5" t="n">
        <v>70204</v>
      </c>
    </row>
    <row r="27" spans="1:5">
      <c r="A27" s="4" t="s">
        <v>502</v>
      </c>
    </row>
    <row r="28" spans="1:5">
      <c r="A28" s="3" t="s">
        <v>499</v>
      </c>
    </row>
    <row r="29" spans="1:5">
      <c r="A29" s="4" t="s">
        <v>500</v>
      </c>
      <c r="B29" s="5" t="n">
        <v>80</v>
      </c>
      <c r="D29" s="5" t="n">
        <v>70</v>
      </c>
    </row>
    <row r="30" spans="1:5">
      <c r="A30" s="4" t="s">
        <v>503</v>
      </c>
    </row>
    <row r="31" spans="1:5">
      <c r="A31" s="3" t="s">
        <v>499</v>
      </c>
    </row>
    <row r="32" spans="1:5">
      <c r="A32" s="4" t="s">
        <v>500</v>
      </c>
      <c r="B32" s="5" t="n">
        <v>165675</v>
      </c>
      <c r="C32" s="5" t="n">
        <v>15170</v>
      </c>
      <c r="D32" s="5" t="n">
        <v>180100</v>
      </c>
      <c r="E32" s="5" t="n">
        <v>1056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504</v>
      </c>
      <c r="B1" s="2" t="s">
        <v>66</v>
      </c>
      <c r="D1" s="2" t="s">
        <v>1</v>
      </c>
      <c r="F1" s="2" t="s">
        <v>360</v>
      </c>
    </row>
    <row r="2" spans="1:6">
      <c r="B2" s="2" t="s">
        <v>2</v>
      </c>
      <c r="C2" s="2" t="s">
        <v>67</v>
      </c>
      <c r="D2" s="2" t="s">
        <v>2</v>
      </c>
      <c r="E2" s="2" t="s">
        <v>67</v>
      </c>
      <c r="F2" s="2" t="s">
        <v>25</v>
      </c>
    </row>
    <row r="3" spans="1:6">
      <c r="A3" s="3" t="s">
        <v>164</v>
      </c>
    </row>
    <row r="4" spans="1:6">
      <c r="A4" s="4" t="s">
        <v>84</v>
      </c>
      <c r="B4" s="7" t="n">
        <v>8360000</v>
      </c>
      <c r="C4" s="7" t="n">
        <v>6949000</v>
      </c>
      <c r="D4" s="7" t="n">
        <v>16309000</v>
      </c>
      <c r="E4" s="7" t="n">
        <v>21932000</v>
      </c>
    </row>
    <row r="5" spans="1:6">
      <c r="A5" s="4" t="s">
        <v>505</v>
      </c>
      <c r="D5" s="4" t="s">
        <v>506</v>
      </c>
      <c r="F5" s="4" t="s">
        <v>507</v>
      </c>
    </row>
    <row r="6" spans="1:6">
      <c r="A6" s="4" t="s">
        <v>508</v>
      </c>
      <c r="B6" s="4" t="s">
        <v>509</v>
      </c>
      <c r="C6" s="4" t="s">
        <v>510</v>
      </c>
      <c r="D6" s="4" t="s">
        <v>511</v>
      </c>
      <c r="E6" s="4" t="s">
        <v>512</v>
      </c>
    </row>
    <row r="7" spans="1:6">
      <c r="A7" s="4" t="s">
        <v>513</v>
      </c>
      <c r="B7" s="7" t="n">
        <v>700000</v>
      </c>
      <c r="D7" s="7" t="n">
        <v>7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6</v>
      </c>
      <c r="D1" s="2" t="s">
        <v>1</v>
      </c>
    </row>
    <row r="2" spans="1:5">
      <c r="B2" s="2" t="s">
        <v>2</v>
      </c>
      <c r="C2" s="2" t="s">
        <v>67</v>
      </c>
      <c r="D2" s="2" t="s">
        <v>2</v>
      </c>
      <c r="E2" s="2" t="s">
        <v>67</v>
      </c>
    </row>
    <row r="3" spans="1:5">
      <c r="A3" s="3" t="s">
        <v>166</v>
      </c>
    </row>
    <row r="4" spans="1:5">
      <c r="A4" s="4" t="s">
        <v>515</v>
      </c>
      <c r="D4" s="4" t="s">
        <v>516</v>
      </c>
    </row>
    <row r="5" spans="1:5">
      <c r="A5" s="4" t="s">
        <v>517</v>
      </c>
      <c r="D5" s="7" t="n">
        <v>2100000</v>
      </c>
    </row>
    <row r="6" spans="1:5">
      <c r="A6" s="4" t="s">
        <v>518</v>
      </c>
      <c r="B6" s="7" t="n">
        <v>0</v>
      </c>
      <c r="C6" s="7" t="n">
        <v>0</v>
      </c>
      <c r="D6" s="5" t="n">
        <v>0</v>
      </c>
      <c r="E6" s="7" t="n">
        <v>79000</v>
      </c>
    </row>
    <row r="7" spans="1:5">
      <c r="A7" s="4" t="s">
        <v>519</v>
      </c>
      <c r="D7" s="5" t="n">
        <v>400000</v>
      </c>
    </row>
    <row r="8" spans="1:5">
      <c r="A8" s="4" t="s">
        <v>520</v>
      </c>
      <c r="B8" s="5" t="n">
        <v>900000</v>
      </c>
      <c r="C8" s="7" t="n">
        <v>800000</v>
      </c>
      <c r="D8" s="5" t="n">
        <v>2700000</v>
      </c>
      <c r="E8" s="7" t="n">
        <v>1900000</v>
      </c>
    </row>
    <row r="9" spans="1:5">
      <c r="A9" s="3" t="s">
        <v>521</v>
      </c>
    </row>
    <row r="10" spans="1:5">
      <c r="A10" s="4" t="s">
        <v>522</v>
      </c>
      <c r="B10" s="5" t="n">
        <v>856000</v>
      </c>
      <c r="D10" s="5" t="n">
        <v>856000</v>
      </c>
    </row>
    <row r="11" spans="1:5">
      <c r="A11" s="5" t="n">
        <v>2019</v>
      </c>
      <c r="B11" s="5" t="n">
        <v>3390000</v>
      </c>
      <c r="D11" s="5" t="n">
        <v>3390000</v>
      </c>
    </row>
    <row r="12" spans="1:5">
      <c r="A12" s="5" t="n">
        <v>2020</v>
      </c>
      <c r="B12" s="5" t="n">
        <v>2468000</v>
      </c>
      <c r="D12" s="5" t="n">
        <v>2468000</v>
      </c>
    </row>
    <row r="13" spans="1:5">
      <c r="A13" s="4" t="s">
        <v>523</v>
      </c>
      <c r="B13" s="5" t="n">
        <v>1511000</v>
      </c>
      <c r="D13" s="5" t="n">
        <v>1511000</v>
      </c>
    </row>
    <row r="14" spans="1:5">
      <c r="A14" s="4" t="s">
        <v>383</v>
      </c>
      <c r="B14" s="7" t="n">
        <v>8225000</v>
      </c>
      <c r="D14" s="7" t="n">
        <v>822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24</v>
      </c>
      <c r="B1" s="2" t="s">
        <v>525</v>
      </c>
      <c r="C1" s="2" t="s">
        <v>273</v>
      </c>
    </row>
    <row r="2" spans="1:3">
      <c r="A2" s="4" t="s">
        <v>526</v>
      </c>
      <c r="C2" s="7" t="n">
        <v>2300000</v>
      </c>
    </row>
    <row r="3" spans="1:3">
      <c r="A3" s="4" t="s">
        <v>527</v>
      </c>
    </row>
    <row r="4" spans="1:3">
      <c r="A4" s="4" t="s">
        <v>528</v>
      </c>
      <c r="B4" s="5" t="n">
        <v>2</v>
      </c>
    </row>
    <row r="5" spans="1:3">
      <c r="A5" s="4" t="s">
        <v>515</v>
      </c>
      <c r="B5" s="4" t="s">
        <v>516</v>
      </c>
    </row>
    <row r="6" spans="1:3">
      <c r="A6" s="4" t="s">
        <v>529</v>
      </c>
      <c r="B6" s="7" t="n">
        <v>8900000</v>
      </c>
    </row>
    <row r="7" spans="1:3">
      <c r="A7" s="4" t="s">
        <v>530</v>
      </c>
      <c r="C7" s="5" t="n">
        <v>400000</v>
      </c>
    </row>
    <row r="8" spans="1:3">
      <c r="A8" s="4" t="s">
        <v>519</v>
      </c>
      <c r="C8" s="5" t="n">
        <v>8500000</v>
      </c>
    </row>
    <row r="9" spans="1:3">
      <c r="A9" s="3" t="s">
        <v>531</v>
      </c>
    </row>
    <row r="10" spans="1:3">
      <c r="A10" s="5" t="n">
        <v>2020</v>
      </c>
      <c r="C10" s="5" t="n">
        <v>1367000</v>
      </c>
    </row>
    <row r="11" spans="1:3">
      <c r="A11" s="5" t="n">
        <v>2021</v>
      </c>
      <c r="C11" s="5" t="n">
        <v>2077000</v>
      </c>
    </row>
    <row r="12" spans="1:3">
      <c r="A12" s="5" t="n">
        <v>2022</v>
      </c>
      <c r="C12" s="5" t="n">
        <v>2119000</v>
      </c>
    </row>
    <row r="13" spans="1:3">
      <c r="A13" s="5" t="n">
        <v>2023</v>
      </c>
      <c r="C13" s="5" t="n">
        <v>2161000</v>
      </c>
    </row>
    <row r="14" spans="1:3">
      <c r="A14" s="4" t="s">
        <v>523</v>
      </c>
      <c r="C14" s="5" t="n">
        <v>25021000</v>
      </c>
    </row>
    <row r="15" spans="1:3">
      <c r="A15" s="4" t="s">
        <v>532</v>
      </c>
      <c r="C15" s="5" t="n">
        <v>32745000</v>
      </c>
    </row>
    <row r="16" spans="1:3">
      <c r="A16" s="4" t="s">
        <v>533</v>
      </c>
    </row>
    <row r="17" spans="1:3">
      <c r="A17" s="3" t="s">
        <v>531</v>
      </c>
    </row>
    <row r="18" spans="1:3">
      <c r="A18" s="4" t="s">
        <v>534</v>
      </c>
      <c r="C18" s="5" t="n">
        <v>300000</v>
      </c>
    </row>
    <row r="19" spans="1:3">
      <c r="A19" s="4" t="s">
        <v>535</v>
      </c>
    </row>
    <row r="20" spans="1:3">
      <c r="A20" s="3" t="s">
        <v>531</v>
      </c>
    </row>
    <row r="21" spans="1:3">
      <c r="A21" s="4" t="s">
        <v>536</v>
      </c>
      <c r="C2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85</v>
      </c>
      <c r="B4" s="7" t="n">
        <v>85100</v>
      </c>
      <c r="C4" s="7" t="n">
        <v>43626</v>
      </c>
    </row>
    <row r="5" spans="1:3">
      <c r="A5" s="3" t="s">
        <v>103</v>
      </c>
    </row>
    <row r="6" spans="1:3">
      <c r="A6" s="4" t="s">
        <v>81</v>
      </c>
      <c r="C6" s="5" t="n">
        <v>295</v>
      </c>
    </row>
    <row r="7" spans="1:3">
      <c r="A7" s="4" t="s">
        <v>104</v>
      </c>
      <c r="C7" s="5" t="n">
        <v>-76</v>
      </c>
    </row>
    <row r="8" spans="1:3">
      <c r="A8" s="4" t="s">
        <v>105</v>
      </c>
      <c r="B8" s="5" t="n">
        <v>5371</v>
      </c>
      <c r="C8" s="5" t="n">
        <v>6462</v>
      </c>
    </row>
    <row r="9" spans="1:3">
      <c r="A9" s="4" t="s">
        <v>106</v>
      </c>
      <c r="B9" s="5" t="n">
        <v>8052</v>
      </c>
      <c r="C9" s="5" t="n">
        <v>50</v>
      </c>
    </row>
    <row r="10" spans="1:3">
      <c r="A10" s="4" t="s">
        <v>107</v>
      </c>
      <c r="B10" s="5" t="n">
        <v>-1825</v>
      </c>
      <c r="C10" s="5" t="n">
        <v>-342</v>
      </c>
    </row>
    <row r="11" spans="1:3">
      <c r="A11" s="4" t="s">
        <v>108</v>
      </c>
      <c r="B11" s="5" t="n">
        <v>3096</v>
      </c>
      <c r="C11" s="5" t="n">
        <v>1274</v>
      </c>
    </row>
    <row r="12" spans="1:3">
      <c r="A12" s="4" t="s">
        <v>109</v>
      </c>
      <c r="B12" s="5" t="n">
        <v>-4300</v>
      </c>
      <c r="C12" s="5" t="n">
        <v>-3708</v>
      </c>
    </row>
    <row r="13" spans="1:3">
      <c r="A13" s="4" t="s">
        <v>110</v>
      </c>
      <c r="B13" s="5" t="n">
        <v>8300</v>
      </c>
      <c r="C13" s="5" t="n">
        <v>6447</v>
      </c>
    </row>
    <row r="14" spans="1:3">
      <c r="A14" s="4" t="s">
        <v>111</v>
      </c>
      <c r="B14" s="5" t="n">
        <v>-6233</v>
      </c>
      <c r="C14" s="5" t="n">
        <v>13314</v>
      </c>
    </row>
    <row r="15" spans="1:3">
      <c r="A15" s="3" t="s">
        <v>112</v>
      </c>
    </row>
    <row r="16" spans="1:3">
      <c r="A16" s="4" t="s">
        <v>113</v>
      </c>
      <c r="B16" s="5" t="n">
        <v>-10687</v>
      </c>
      <c r="C16" s="5" t="n">
        <v>-14639</v>
      </c>
    </row>
    <row r="17" spans="1:3">
      <c r="A17" s="4" t="s">
        <v>114</v>
      </c>
      <c r="B17" s="5" t="n">
        <v>-6976</v>
      </c>
      <c r="C17" s="5" t="n">
        <v>1854</v>
      </c>
    </row>
    <row r="18" spans="1:3">
      <c r="A18" s="4" t="s">
        <v>31</v>
      </c>
      <c r="B18" s="5" t="n">
        <v>-2778</v>
      </c>
      <c r="C18" s="5" t="n">
        <v>-2712</v>
      </c>
    </row>
    <row r="19" spans="1:3">
      <c r="A19" s="4" t="s">
        <v>37</v>
      </c>
      <c r="B19" s="5" t="n">
        <v>-342</v>
      </c>
    </row>
    <row r="20" spans="1:3">
      <c r="A20" s="4" t="s">
        <v>40</v>
      </c>
      <c r="B20" s="5" t="n">
        <v>3066</v>
      </c>
      <c r="C20" s="5" t="n">
        <v>-1312</v>
      </c>
    </row>
    <row r="21" spans="1:3">
      <c r="A21" s="4" t="s">
        <v>41</v>
      </c>
      <c r="B21" s="5" t="n">
        <v>17627</v>
      </c>
      <c r="C21" s="5" t="n">
        <v>17829</v>
      </c>
    </row>
    <row r="22" spans="1:3">
      <c r="A22" s="4" t="s">
        <v>42</v>
      </c>
      <c r="B22" s="5" t="n">
        <v>5966</v>
      </c>
      <c r="C22" s="5" t="n">
        <v>2769</v>
      </c>
    </row>
    <row r="23" spans="1:3">
      <c r="A23" s="4" t="s">
        <v>43</v>
      </c>
      <c r="B23" s="5" t="n">
        <v>-7390</v>
      </c>
      <c r="C23" s="5" t="n">
        <v>6482</v>
      </c>
    </row>
    <row r="24" spans="1:3">
      <c r="A24" s="4" t="s">
        <v>45</v>
      </c>
      <c r="C24" s="5" t="n">
        <v>-202</v>
      </c>
    </row>
    <row r="25" spans="1:3">
      <c r="A25" s="4" t="s">
        <v>50</v>
      </c>
      <c r="B25" s="5" t="n">
        <v>90</v>
      </c>
      <c r="C25" s="5" t="n">
        <v>894</v>
      </c>
    </row>
    <row r="26" spans="1:3">
      <c r="A26" s="4" t="s">
        <v>115</v>
      </c>
      <c r="B26" s="5" t="n">
        <v>96137</v>
      </c>
      <c r="C26" s="5" t="n">
        <v>78305</v>
      </c>
    </row>
    <row r="27" spans="1:3">
      <c r="A27" s="3" t="s">
        <v>116</v>
      </c>
    </row>
    <row r="28" spans="1:3">
      <c r="A28" s="4" t="s">
        <v>117</v>
      </c>
      <c r="B28" s="5" t="n">
        <v>-491654</v>
      </c>
      <c r="C28" s="5" t="n">
        <v>-78938</v>
      </c>
    </row>
    <row r="29" spans="1:3">
      <c r="A29" s="4" t="s">
        <v>118</v>
      </c>
      <c r="B29" s="5" t="n">
        <v>45271</v>
      </c>
      <c r="C29" s="5" t="n">
        <v>23052</v>
      </c>
    </row>
    <row r="30" spans="1:3">
      <c r="A30" s="4" t="s">
        <v>119</v>
      </c>
      <c r="B30" s="5" t="n">
        <v>-748</v>
      </c>
      <c r="C30" s="5" t="n">
        <v>-1273</v>
      </c>
    </row>
    <row r="31" spans="1:3">
      <c r="A31" s="4" t="s">
        <v>120</v>
      </c>
      <c r="B31" s="5" t="n">
        <v>-679</v>
      </c>
      <c r="C31" s="5" t="n">
        <v>-10130</v>
      </c>
    </row>
    <row r="32" spans="1:3">
      <c r="A32" s="4" t="s">
        <v>121</v>
      </c>
      <c r="B32" s="5" t="n">
        <v>-447810</v>
      </c>
      <c r="C32" s="5" t="n">
        <v>-67289</v>
      </c>
    </row>
    <row r="33" spans="1:3">
      <c r="A33" s="3" t="s">
        <v>122</v>
      </c>
    </row>
    <row r="34" spans="1:3">
      <c r="A34" s="4" t="s">
        <v>123</v>
      </c>
      <c r="B34" s="5" t="n">
        <v>402500</v>
      </c>
    </row>
    <row r="35" spans="1:3">
      <c r="A35" s="4" t="s">
        <v>124</v>
      </c>
      <c r="B35" s="5" t="n">
        <v>-10435</v>
      </c>
    </row>
    <row r="36" spans="1:3">
      <c r="A36" s="4" t="s">
        <v>125</v>
      </c>
      <c r="B36" s="5" t="n">
        <v>65688</v>
      </c>
    </row>
    <row r="37" spans="1:3">
      <c r="A37" s="4" t="s">
        <v>126</v>
      </c>
      <c r="B37" s="5" t="n">
        <v>-92897</v>
      </c>
    </row>
    <row r="38" spans="1:3">
      <c r="A38" s="4" t="s">
        <v>127</v>
      </c>
      <c r="B38" s="5" t="n">
        <v>10331</v>
      </c>
      <c r="C38" s="5" t="n">
        <v>4510</v>
      </c>
    </row>
    <row r="39" spans="1:3">
      <c r="A39" s="4" t="s">
        <v>128</v>
      </c>
      <c r="B39" s="5" t="n">
        <v>375187</v>
      </c>
      <c r="C39" s="5" t="n">
        <v>4510</v>
      </c>
    </row>
    <row r="40" spans="1:3">
      <c r="A40" s="4" t="s">
        <v>129</v>
      </c>
      <c r="B40" s="5" t="n">
        <v>23514</v>
      </c>
      <c r="C40" s="5" t="n">
        <v>15526</v>
      </c>
    </row>
    <row r="41" spans="1:3">
      <c r="A41" s="4" t="s">
        <v>130</v>
      </c>
      <c r="B41" s="5" t="n">
        <v>100304</v>
      </c>
      <c r="C41" s="5" t="n">
        <v>66398</v>
      </c>
    </row>
    <row r="42" spans="1:3">
      <c r="A42" s="4" t="s">
        <v>131</v>
      </c>
      <c r="B42" s="5" t="n">
        <v>123818</v>
      </c>
      <c r="C42" s="5" t="n">
        <v>81924</v>
      </c>
    </row>
    <row r="43" spans="1:3">
      <c r="A43" s="3" t="s">
        <v>132</v>
      </c>
    </row>
    <row r="44" spans="1:3">
      <c r="A44" s="4" t="s">
        <v>133</v>
      </c>
      <c r="C44" s="5" t="n">
        <v>134</v>
      </c>
    </row>
    <row r="45" spans="1:3">
      <c r="A45" s="4" t="s">
        <v>134</v>
      </c>
      <c r="B45" s="5" t="n">
        <v>29930</v>
      </c>
      <c r="C45" s="5" t="n">
        <v>2136</v>
      </c>
    </row>
    <row r="46" spans="1:3">
      <c r="A46" s="3" t="s">
        <v>135</v>
      </c>
    </row>
    <row r="47" spans="1:3">
      <c r="A47" s="4" t="s">
        <v>136</v>
      </c>
      <c r="C47" s="5" t="n">
        <v>4546</v>
      </c>
    </row>
    <row r="48" spans="1:3">
      <c r="A48" s="4" t="s">
        <v>137</v>
      </c>
      <c r="B48" s="5" t="n">
        <v>280</v>
      </c>
      <c r="C48" s="7" t="n">
        <v>1337</v>
      </c>
    </row>
    <row r="49" spans="1:3">
      <c r="A49" s="4" t="s">
        <v>138</v>
      </c>
      <c r="B49" s="5" t="n">
        <v>2304</v>
      </c>
    </row>
    <row r="50" spans="1:3">
      <c r="A50" s="4" t="s">
        <v>139</v>
      </c>
      <c r="B50" s="5" t="n">
        <v>44</v>
      </c>
    </row>
    <row r="51" spans="1:3">
      <c r="A51" s="4" t="s">
        <v>140</v>
      </c>
      <c r="B51" s="7" t="n">
        <v>23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537</v>
      </c>
      <c r="B1" s="2" t="s">
        <v>66</v>
      </c>
      <c r="E1" s="2" t="s">
        <v>1</v>
      </c>
    </row>
    <row r="2" spans="1:6">
      <c r="B2" s="2" t="s">
        <v>2</v>
      </c>
      <c r="C2" s="2" t="s">
        <v>67</v>
      </c>
      <c r="D2" s="2" t="s">
        <v>538</v>
      </c>
      <c r="E2" s="2" t="s">
        <v>2</v>
      </c>
      <c r="F2" s="2" t="s">
        <v>67</v>
      </c>
    </row>
    <row r="3" spans="1:6">
      <c r="A3" s="3" t="s">
        <v>539</v>
      </c>
    </row>
    <row r="4" spans="1:6">
      <c r="A4" s="4" t="s">
        <v>540</v>
      </c>
      <c r="B4" s="7" t="n">
        <v>1500</v>
      </c>
      <c r="C4" s="7" t="n">
        <v>1400</v>
      </c>
      <c r="E4" s="7" t="n">
        <v>4300</v>
      </c>
      <c r="F4" s="7" t="n">
        <v>3708</v>
      </c>
    </row>
    <row r="5" spans="1:6">
      <c r="A5" s="4" t="s">
        <v>541</v>
      </c>
      <c r="B5" s="7" t="n">
        <v>1191</v>
      </c>
      <c r="C5" s="7" t="n">
        <v>155</v>
      </c>
      <c r="E5" s="7" t="n">
        <v>3096</v>
      </c>
      <c r="F5" s="7" t="n">
        <v>1274</v>
      </c>
    </row>
    <row r="6" spans="1:6">
      <c r="A6" s="4" t="s">
        <v>542</v>
      </c>
    </row>
    <row r="7" spans="1:6">
      <c r="A7" s="3" t="s">
        <v>539</v>
      </c>
    </row>
    <row r="8" spans="1:6">
      <c r="A8" s="4" t="s">
        <v>540</v>
      </c>
      <c r="D8" s="7" t="n">
        <v>30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170</v>
      </c>
    </row>
    <row r="3" spans="1:2">
      <c r="A3" s="4" t="s">
        <v>545</v>
      </c>
      <c r="B3" s="7" t="n">
        <v>15</v>
      </c>
    </row>
    <row r="4" spans="1:2">
      <c r="A4" s="4" t="s">
        <v>546</v>
      </c>
      <c r="B4" s="4" t="s">
        <v>547</v>
      </c>
    </row>
    <row r="5" spans="1:2">
      <c r="A5" s="4" t="s">
        <v>548</v>
      </c>
    </row>
    <row r="6" spans="1:2">
      <c r="A6" s="3" t="s">
        <v>170</v>
      </c>
    </row>
    <row r="7" spans="1:2">
      <c r="A7" s="4" t="s">
        <v>549</v>
      </c>
      <c r="B7" s="7" t="n">
        <v>73</v>
      </c>
    </row>
    <row r="8" spans="1:2">
      <c r="A8" s="4" t="s">
        <v>550</v>
      </c>
    </row>
    <row r="9" spans="1:2">
      <c r="A9" s="3" t="s">
        <v>170</v>
      </c>
    </row>
    <row r="10" spans="1:2">
      <c r="A10" s="4" t="s">
        <v>549</v>
      </c>
      <c r="B10" s="7" t="n">
        <v>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49:51Z</dcterms:created>
  <dcterms:modified xmlns:dcterms="http://purl.org/dc/terms/" xmlns:xsi="http://www.w3.org/2001/XMLSchema-instance" xsi:type="dcterms:W3CDTF">2018-11-09T09:49:51Z</dcterms:modified>
</cp:coreProperties>
</file>